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License And Collaboration Agree" sheetId="11" state="visible" r:id="rId11"/>
    <sheet xmlns:r="http://schemas.openxmlformats.org/officeDocument/2006/relationships" name="Marketable Securities"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Investment In Joint Venture" sheetId="17" state="visible" r:id="rId17"/>
    <sheet xmlns:r="http://schemas.openxmlformats.org/officeDocument/2006/relationships" name="Commitments and Contingencies" sheetId="18" state="visible" r:id="rId18"/>
    <sheet xmlns:r="http://schemas.openxmlformats.org/officeDocument/2006/relationships" name="Net Loss Per Common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Leases (Tables)" sheetId="23" state="visible" r:id="rId23"/>
    <sheet xmlns:r="http://schemas.openxmlformats.org/officeDocument/2006/relationships" name="Balance Sheet Components (Table"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Net Loss Per Common Share (Tabl" sheetId="27" state="visible" r:id="rId27"/>
    <sheet xmlns:r="http://schemas.openxmlformats.org/officeDocument/2006/relationships" name="Business - Additional Informat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icense and Collaboration Agr_2" sheetId="31" state="visible" r:id="rId31"/>
    <sheet xmlns:r="http://schemas.openxmlformats.org/officeDocument/2006/relationships" name="Marketable Securities - Summary" sheetId="32" state="visible" r:id="rId32"/>
    <sheet xmlns:r="http://schemas.openxmlformats.org/officeDocument/2006/relationships" name="Marketable Securities - Schedul" sheetId="33" state="visible" r:id="rId33"/>
    <sheet xmlns:r="http://schemas.openxmlformats.org/officeDocument/2006/relationships" name="Marketable Securities - Sched_2" sheetId="34" state="visible" r:id="rId34"/>
    <sheet xmlns:r="http://schemas.openxmlformats.org/officeDocument/2006/relationships" name="Marketable Securities - Additio" sheetId="35" state="visible" r:id="rId35"/>
    <sheet xmlns:r="http://schemas.openxmlformats.org/officeDocument/2006/relationships" name="Leases - Additional Information" sheetId="36" state="visible" r:id="rId36"/>
    <sheet xmlns:r="http://schemas.openxmlformats.org/officeDocument/2006/relationships" name="Leases - Summary of Company's O" sheetId="37" state="visible" r:id="rId37"/>
    <sheet xmlns:r="http://schemas.openxmlformats.org/officeDocument/2006/relationships" name="Leases - Schedule of Future Min" sheetId="38" state="visible" r:id="rId38"/>
    <sheet xmlns:r="http://schemas.openxmlformats.org/officeDocument/2006/relationships" name="Leases - Schedule of Future M_2" sheetId="39" state="visible" r:id="rId39"/>
    <sheet xmlns:r="http://schemas.openxmlformats.org/officeDocument/2006/relationships" name="Balance Sheet Components - Summ" sheetId="40" state="visible" r:id="rId40"/>
    <sheet xmlns:r="http://schemas.openxmlformats.org/officeDocument/2006/relationships" name="Balance Sheet Components - Addi"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y " sheetId="46" state="visible" r:id="rId46"/>
    <sheet xmlns:r="http://schemas.openxmlformats.org/officeDocument/2006/relationships" name="Stockholder's Equity - Summar_2" sheetId="47" state="visible" r:id="rId47"/>
    <sheet xmlns:r="http://schemas.openxmlformats.org/officeDocument/2006/relationships" name="Stockholder's Equity - Summar_3" sheetId="48" state="visible" r:id="rId48"/>
    <sheet xmlns:r="http://schemas.openxmlformats.org/officeDocument/2006/relationships" name="Stockholder's Equity - Summar_4" sheetId="49" state="visible" r:id="rId49"/>
    <sheet xmlns:r="http://schemas.openxmlformats.org/officeDocument/2006/relationships" name="Income Taxes - Schedule of Effe" sheetId="50" state="visible" r:id="rId50"/>
    <sheet xmlns:r="http://schemas.openxmlformats.org/officeDocument/2006/relationships" name="Income Taxes - Additional Infor" sheetId="51" state="visible" r:id="rId51"/>
    <sheet xmlns:r="http://schemas.openxmlformats.org/officeDocument/2006/relationships" name="Income Taxes - Schedule of Defe" sheetId="52" state="visible" r:id="rId52"/>
    <sheet xmlns:r="http://schemas.openxmlformats.org/officeDocument/2006/relationships" name="Investment In Joint Venture - A" sheetId="53" state="visible" r:id="rId53"/>
    <sheet xmlns:r="http://schemas.openxmlformats.org/officeDocument/2006/relationships" name="Commitments and Contingencies -" sheetId="54" state="visible" r:id="rId54"/>
    <sheet xmlns:r="http://schemas.openxmlformats.org/officeDocument/2006/relationships" name="Net Loss Per Common Share - Sum" sheetId="55" state="visible" r:id="rId55"/>
    <sheet xmlns:r="http://schemas.openxmlformats.org/officeDocument/2006/relationships" name="Net Loss Per Common Share - Add"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739410</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Securities Act File Number</t>
        </is>
      </c>
      <c r="B11" s="4" t="inlineStr">
        <is>
          <t>001-40693</t>
        </is>
      </c>
      <c r="C11" s="4" t="inlineStr">
        <is>
          <t xml:space="preserve"> </t>
        </is>
      </c>
      <c r="D11" s="4" t="inlineStr">
        <is>
          <t xml:space="preserve"> </t>
        </is>
      </c>
    </row>
    <row r="12">
      <c r="A12" s="4" t="inlineStr">
        <is>
          <t>Entity Registrant Name</t>
        </is>
      </c>
      <c r="B12" s="4" t="inlineStr">
        <is>
          <t>RALLYBIO CORPORATION</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5-1083789</t>
        </is>
      </c>
      <c r="C14" s="4" t="inlineStr">
        <is>
          <t xml:space="preserve"> </t>
        </is>
      </c>
      <c r="D14" s="4" t="inlineStr">
        <is>
          <t xml:space="preserve"> </t>
        </is>
      </c>
    </row>
    <row r="15">
      <c r="A15" s="4" t="inlineStr">
        <is>
          <t>Entity Address, Address Line One</t>
        </is>
      </c>
      <c r="B15" s="4" t="inlineStr">
        <is>
          <t>234 Church Street</t>
        </is>
      </c>
      <c r="C15" s="4" t="inlineStr">
        <is>
          <t xml:space="preserve"> </t>
        </is>
      </c>
      <c r="D15" s="4" t="inlineStr">
        <is>
          <t xml:space="preserve"> </t>
        </is>
      </c>
    </row>
    <row r="16">
      <c r="A16" s="4" t="inlineStr">
        <is>
          <t>Entity Address, Address Line Two</t>
        </is>
      </c>
      <c r="B16" s="4" t="inlineStr">
        <is>
          <t>Suite 1020</t>
        </is>
      </c>
      <c r="C16" s="4" t="inlineStr">
        <is>
          <t xml:space="preserve"> </t>
        </is>
      </c>
      <c r="D16" s="4" t="inlineStr">
        <is>
          <t xml:space="preserve"> </t>
        </is>
      </c>
    </row>
    <row r="17">
      <c r="A17" s="4" t="inlineStr">
        <is>
          <t>Entity Address, City or Town</t>
        </is>
      </c>
      <c r="B17" s="4" t="inlineStr">
        <is>
          <t>New Haven</t>
        </is>
      </c>
      <c r="C17" s="4" t="inlineStr">
        <is>
          <t xml:space="preserve"> </t>
        </is>
      </c>
      <c r="D17" s="4" t="inlineStr">
        <is>
          <t xml:space="preserve"> </t>
        </is>
      </c>
    </row>
    <row r="18">
      <c r="A18" s="4" t="inlineStr">
        <is>
          <t>Entity Address, State or Province</t>
        </is>
      </c>
      <c r="B18" s="4" t="inlineStr">
        <is>
          <t>CT</t>
        </is>
      </c>
      <c r="C18" s="4" t="inlineStr">
        <is>
          <t xml:space="preserve"> </t>
        </is>
      </c>
      <c r="D18" s="4" t="inlineStr">
        <is>
          <t xml:space="preserve"> </t>
        </is>
      </c>
    </row>
    <row r="19">
      <c r="A19" s="4" t="inlineStr">
        <is>
          <t>Entity Address, Postal Zip Code</t>
        </is>
      </c>
      <c r="B19" s="4" t="inlineStr">
        <is>
          <t>06510</t>
        </is>
      </c>
      <c r="C19" s="4" t="inlineStr">
        <is>
          <t xml:space="preserve"> </t>
        </is>
      </c>
      <c r="D19" s="4" t="inlineStr">
        <is>
          <t xml:space="preserve"> </t>
        </is>
      </c>
    </row>
    <row r="20">
      <c r="A20" s="4" t="inlineStr">
        <is>
          <t>City Area Code</t>
        </is>
      </c>
      <c r="B20" s="4" t="inlineStr">
        <is>
          <t>203</t>
        </is>
      </c>
      <c r="C20" s="4" t="inlineStr">
        <is>
          <t xml:space="preserve"> </t>
        </is>
      </c>
      <c r="D20" s="4" t="inlineStr">
        <is>
          <t xml:space="preserve"> </t>
        </is>
      </c>
    </row>
    <row r="21">
      <c r="A21" s="4" t="inlineStr">
        <is>
          <t>Local Phone Number</t>
        </is>
      </c>
      <c r="B21" s="4" t="inlineStr">
        <is>
          <t>859-3820</t>
        </is>
      </c>
      <c r="C21" s="4" t="inlineStr">
        <is>
          <t xml:space="preserve"> </t>
        </is>
      </c>
      <c r="D21" s="4" t="inlineStr">
        <is>
          <t xml:space="preserve"> </t>
        </is>
      </c>
    </row>
    <row r="22">
      <c r="A22" s="4" t="inlineStr">
        <is>
          <t>Title of 12(b) Security</t>
        </is>
      </c>
      <c r="B22" s="4" t="inlineStr">
        <is>
          <t>Common Stock, par value $0.0001 per share</t>
        </is>
      </c>
      <c r="C22" s="4" t="inlineStr">
        <is>
          <t xml:space="preserve"> </t>
        </is>
      </c>
      <c r="D22" s="4" t="inlineStr">
        <is>
          <t xml:space="preserve"> </t>
        </is>
      </c>
    </row>
    <row r="23">
      <c r="A23" s="4" t="inlineStr">
        <is>
          <t>Trading Symbol</t>
        </is>
      </c>
      <c r="B23" s="4" t="inlineStr">
        <is>
          <t>RLYB</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0.7</v>
      </c>
    </row>
    <row r="37">
      <c r="A37" s="4" t="inlineStr">
        <is>
          <t>Entity Common Stock, Shares Outstanding</t>
        </is>
      </c>
      <c r="B37" s="4" t="inlineStr">
        <is>
          <t xml:space="preserve"> </t>
        </is>
      </c>
      <c r="C37" s="6" t="n">
        <v>38075024</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its 2023 Annual Meeting of Stockholders scheduled to be held on May 17, 2023, which Definitive Proxy will be filed with the Securities and Exchange Commission not later than 120 days after the registrant’s fiscal year end of December 31, 2022 are incorporated by reference into Part II and Part III of this Annual Report on Form 10-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 xml:space="preserve">Hartford, Connecticut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Basis of Presentation and Principles of Consolidation</t>
        </is>
      </c>
      <c r="B4" s="4" t="inlineStr">
        <is>
          <t>2. SUMMARY OF SIGNIFICANT ACCOUNTING POLICIES BASIS OF PRESENTATION AND PRINCIPLES OF CONSOLIDATION IPO and Reorganization — As discussed in Note 1, "Business," in connection with the Reorganization, all of Rallybio Holdings' direct subsidiaries, other than Rallybio Corporation, became direct subsidiaries of the Company prior to the Liquidation of Rallybio Holdings. Prior to the completion of the Company's IPO, Rallybio Holdings liquidated and unitholders of Rallybio Holdings became the holders of common stock of Rallybio Corporation. Subsequent to the Reorganization and the Liquidation of Rallybio Holdings the consolidated financial statements are reported from Rallybio Corporation. The capital structure of Rallybio Holdings prior to the Liquidation consisted of four classes of membership units: common units; Series A-1 preferred units; Series A-2 preferred units; Series B preferred units; and incentive common units ("incentive units"). The number of shares of common stock that the holders of each class of units received in the Liquidation was based on the value of Rallybio Holdings prior to the Liquidation, determined by reference to the initial public offering price per share of $ 13.00 . The common stock of the Company was allocated to the holders of existing units in Rallybio Holdings as follows: • holders of 33,478,255 Series A-1 preferred units and Series A-2 preferred units of Rallybio Holdings received an aggregate of 5,257,590 shares of common stock of the Company; • holders of 104,442,965 Series B preferred units of Rallybio Holdings received an aggregate of 16,402,235 shares of common stock of the Company; • holders of 4,500,000 common units and 1,200,000 of performance based incentive common units of Rallybio Holdings received an aggregate of 706,701 and 188,454 , respectively, in shares of common stock of the Company. Shares of common stock issued in respect of unvested common units and performance based incentive common units as of the Liquidation are shares of restricted common stock and subject to vesting in accordance with the vesting schedule applicable to such units; and • holders of 20,869,704 incentive units in Rallybio Holdings received an aggregate of 2,444,990 shares of common stock of the Company. Shares of common stock issued in respect of unvested incentive units as of the Liquidation are shares of restricted common stock and continue to be subject to vesting in accordance with the vesting schedule applicable to such incentive units. As a result of the Liquidation, the holders of units in Rallybio Holdings collectively were issued an aggregate of 24,999,970 shares of common stock of the Company prior to the completion of the IPO. The Reorganization and subsequent Liquidation resulted in a change in reporting entity as described in ASC 250. In accordance with the guidance applicable to these circumstances, the equity structure has been adjusted in all comparative periods up to the Liquidation to reflect the number of shares of the Company’s common stock, issued to Rallybio Holdings unitholders in connection with the Liquidation. As such, historical Rallybio Holdings convertible redeemable preferred units, common units, and incentive units have been retroactively adjusted in these financial statements to shares and earnings per share in accordance with the ratio of common shares received by each membership unit class. Rallybio Holdings' convertible redeemable preferred units previously classified as mezzanine equity, including the Series B Preferred Unit Agreement executed during the year 2020 with a total aggregate purchase price of $ 145.2 million, have been retroactively adjusted in these financial statements, converted into common stock, and reclassified to permanent as a result of the retrospective application of the Liquidation and change in reporting entity. Basis of Presentation— The accompanying consolidated financial statements have been prepared with accounting principles generally accepted in the United States of America (“GAAP”), and pursuant to the rules and regulations of the Securities and Exchange Commission (the "SEC"). Any reference in these notes to applicable guidance is meant to refer to GAAP as found in the Accounting Standards Codification (“ASC”) and Accounting Standards Updates (“ASU”) promulgated by the Financial Accounting Standards Board (“FASB”). Principles of Consolidation— The consolidated financial statements include the accounts of the Company and its wholly-owned subsidiaries. All intercompany balances and transactions have been eliminated in consolidation. Use of Estimates —The preparation of the Company’s consolidated financial statements in conformity with GAAP requires management to make certain estimates and assumptions that affect the reported amounts and disclosures in the consolidated financial statements. While management believes that estimates and assumptions used in the preparation of the consolidated financial statements are appropriate, actual results could differ from those estimates. The most significant estimates are those used in the determination of the fair value of its common un its and incentive units awarded to employees prior to the Company's IPO, for purposes of recording stock-based incentive compensation, the fair value of stock options, as well as contracted research and development expenses incurred. Liquidity and Ability to Continue as a Going Concern —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2 and 2021, the Company incurred a net loss of $ 66.7 million and $ 47.0 million, respectively. In addition, as of December 31, 2022, the Company had an accumulated deficit of $ 160.7 million. The Company expects to continue to generate operating losses and negative cash flows in the foreseeable future. The Company currently expects that cash, cash equivalents and marketable securities of $ 169.0 million at December 31, 2022 will be sufficient to fund its operating expenses and capital requirements for more than 12 months from the date the consolidated financial statements are issued. However, w e do not anticipate that the current cash, cash equivalents and marketable securities as of December 31, 2022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 Collaboration Arrangements — The Company considers the nature and contractual terms of an arrangement to assess whether an arrangement involves a joint operating activity that expose two or more parties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ASC 808"). ASC 808 describes arrangements within its scope and considerations surrounding presentation and disclosure, with recognition matters subjected to other authoritative guidance, in certain cases by analogy. For arrangements determined to be within the scope of ASC 808 for certain research and development activities where a collaborative partner is not a customer following the guidance of ASC 606, Revenue Recognition ("ASC 606"), the Company accounts for payments due to a collaboration partner as research and development expense and for payments owed to us from our collaboration partner for the reimbursement of research and development costs as a contra-expense in the period such expenses are incurred. The Company classifies payments owed or receivables recorded as other current liabilities and other current assets, respectively, in the Company’s consolidated balance sheets. See Note 3, “License and Collaboration Agreements” for additional details. Asset Acquisitions —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See Note 3, “License and Collaboration Agreements” for additional details.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investment in RE Ventures I, LLC, a limited liability company (“REV-I”), defined in Note 9, and concluded that it represented a VIE and was not deemed the primary beneficiary. If the Company is not deemed to be the primary beneficiary in a VIE, the Company accounts for the investment or other variable interests in a VIE in accordance with the applicable GAAP. See Note 9, “Investment in Joint Venture” for additional details. Equity Method Investments —The Company accounts for investments for which it does not have a controlling interest in accordance with ASC 323, Investments – Equity Method and Joint Ventures ("ASC 323"). The Company recognizes its pro-rata share of income and losses in “loss on investment in joint venture” on the consolidated statements of operations and comprehensive loss, with a corresponding change to the investment in joint venture asset on the consolidated balance sheets. Financial Instruments —The Company’s principal financial instruments are comprised of cash, cash equivalents, available for sale marketable securities, accounts payable and accrued liabilities. The carrying value of all financial instruments approximates fair value. Concentrations of Credit Risk— Financial instruments that potentially subject the Company to significant concentration of credit risk consist primarily of cash, cash equivalents and marketable securities. The Company invests its excess cash in money market funds and marketable securities in government insured financial institutions that are subject to minimal credit and market risk. Management believes that the Company is not exposed to significant credit risk as the Company’s deposits are held at financial institutions that management believes to be of high credit quality, and the Company has not experienced any losses on these deposits. Cash and Cash Equivalents— The Company classifies amounts on deposit in banks and cash invested temporarily in various instruments, primarily money market funds, with original maturities of three months or less at the time of purchase as cash and cash equivale nts. The carrying amounts reported in the consolidated balance sheets represent the fair values of cash and cash equivalents. Marketable Securities — We invest our excess cash balances in highly rated United States ("U.S.") government-backed debt securities and treasuries. We classify our marketable securities as available-for-sale and accordingly, record such securities at fair value. Debt securities with original maturities of greater than 90 days are classified as available-for-sale marketable securities and debt securities with original maturities of less than 90 days from the date of purchase are classified as cash equivalent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s of operations and comprehensive los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Property and Equipment —Property and equipment are recorded at cost and consists of computer and other equipment, capitalized software, furniture and fixtures and leasehold improvements. Depreciation is calculated using the straight-line method over the estimated useful lives of the assets, or for leasehold improvements, over the remaining term of the lease, if shorter. The estimated useful life for each major asset classification are as follows:
Asset Classification Estimated Useful Life
Computer and other equipment 3 years
Capitalized software 3 years
Furniture and fixtures 6 years
Leasehold improvements lesser of lease life or useful life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in the consolidated statements of operations and comprehensive loss. Impairment of Long-Lived Assets —When indications of potential impairments are present, the Company evaluates the carrying value of long-lived assets. The Company adjusts the carrying value of the long-lived assets if the sum of undiscounted expected future cash flows is less than the carrying value. No such impairments were recorded during the years ended December 31, 2022 or 2021 . Leases —At the inception of an arrangement, we determine if an arrangement is, or contains, a lease based on th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fixed, or in substance fixed, lease payments over the expected lease term. When the interest rate implicit in lease contracts is not readily determinable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We have elected to combine lease components with non-lease components on our office real estate asset class. Fixed, or in substance fixed, lease payments on operating leases are recognized over the expected term of the lease on a straight-line basis. Variable lease expenses that are not considered fixed, or in substance fixed, are recognized as incurred. Fixed and variable lease expense on operating leases is recognized within operating expenses within our consolidated statements of operations and comprehensive loss. Some leases include options to extend or terminate the lease and the Company includes these options in the recognition of the Company’s ROU assets and lease liabilities when it is reasonably certain that the Company will exercise such options. We have elected the short-term lease exemption and, therefore, do not recognize a ROU asset or corresponding liability for lease arrangements with an original term of 12 months or less. Income Taxes —The Company uses the asset and liability method of accounting for income taxes, as set forth in ASC 740, Accounting for Income Taxes ("ASC 740").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Changes in deferred tax assets and liabilities are recorded in the provision for income taxes. The Company evaluates whether deferred tax assets are more likely than not of being realized in determining whether a valuation allowance is necessary. Potential for recovery of deferred tax assets is evaluated by estimating the future taxable profits expected and considering prudent and feasible tax planning strategies. As of December 31, 2022 and 2021 , the Company determined that it is more likely than not that deferred taxes will not be realized and as a result recorded a valuation allowance against its deferred tax assets. Following the Reorganization, the Company files a consolidated U.S. federal income tax return and has elected to include all subsidiaries owned more than 80 %. Prior to the Reorganization, the LLCs owned 100 % by the Company have each elected to be treated as and taxed as a corporation and each filed a separate U.S. federal income tax return. Research and Development Expenses —Research and development expenses are comprised of costs incurred in performing research and development activities including personnel salaries, benefits, and equity-based compensation; external research and development expenses incurred under arrangements with third parties, such as contract research organization agreements, investigational sites, and consultants; the cost of developing and manufacturing clinical study materials, program regulatory costs, expenses associated with obligations under asset acquisitions, license agreements and other direct and indirect costs. Costs incurred in connection with research and development activities are expensed as incurred. Costs are considered incurred based on an evaluation of the progress to completion of each contract using information and data provided by the respective vendors, including the Company’s clinical sites. Depending upon the timing of invoicing by the service providers, the Company recognizes prepaid expenses or accrued expenses related to these costs. These prepaid expenses or accrued expenses are based on management’s estimates of the work performed under service agreements, milestones achieved, and experience with similar contracts. The Company monitors each of these factors and adjusts estimates accordingly. Deferred Offering Costs —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Deferred offering costs are included in prepaid expenses and other assets on the consolidated balance sheets. Deferred offering costs as of December 31, 2022 were $ 0.1 million. There were no deferred offering costs as of December 31, 2021. Stock Warrants — The Company accounts for stock warrants as either equity-classified or liability-classified instruments based on an assessment of the warrant’s specific terms and applicable authoritative guidance included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Warrants that meet all of the criteria for equity classification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Share-Based Compensation— The Company accounts for share-based compensation in accordance with ASC 718, Compensation—Stock Compensation ("ASC 718"). Generally, share-based compensation is measured at the grant date for all equity-based awards made to employees based on the fair value of the awards and is recognized over the requisite service period, which is generally the vesting period. Share-based compensation for awards with performance conditions are recognized over the service period when achievement of the performance condition is probable. The Company has elected to recognize the actual forfeitures by reducing the share-based compensation in the same period as the forfeitures occur. The Company classifies share-based compensation in its consolidated statements of operations and comprehensive loss in the same manner in which the award recipients’ payroll costs are classified. The Company estimates the fair value of options granted using the Black-Scholes option pricing model ("Black-Scholes") for stock option grants. The fair value of the Company’s common stock is used to determine the fair value of restricted stock awards. Black-Scholes requires inputs based on certain subjective assumptions, including the expected stock price volatility, the expected term of the award, the risk-free interest rate and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rresponding with expected term assumption. The Company uses the simplified method to calculate the expected term for options granted where the expected term equals the arithmetic average of the vesting term and the original contractual term of the options due to its lack of sufficient historical data. The risk-free interest rate is based on U.S. Treasury securities with a maturity date corresponding with the expected term of the associated award. The expected dividend yield is assumed to be zero as the Company has never paid dividends and has no current plans to pay any dividends on its common stock.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ies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In determining fair value, the Company utilizes valuation techniques that maximize the use of observable inputs and minimize the use of unobservable inputs to the extent possible, as well as considers counterparty credit risk in its assessment of fair value. Segment Information —Operating segments are defined as components of an enterprise for which discrete financial information is regularly reviewed by the chief operating decision maker in deciding how to allocate resources and in assessing operating performance. The Company manages its operations as a single segment for the purposes of allocating resources, assessing performance, and making operating decisions. All tangible assets of the Company are held in the U.S. Basic and Diluted Net Loss Per Share —The Company calculates basic net loss per share by dividing the net loss by the weighted-average number of common shares outstanding during the period, without consideration of potential dilutive securities. Basic shares outstanding includes the weighted-average effect of the Company's pre-funded warrants to purchase shares of our common stock requiring little consideration upon exercise. Unvested restricted common shares as of December 31, 2022 and 2021 are not considered participating securities and as such are excluded from the weighted-average number of shares used for calculating basic and diluted net loss per share.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restricted common shares and stock options. The Company has generated a net loss for all periods presented, therefore diluted net loss per share is the same as basic net loss per share since the inclusion of potentially dilutive securities would be anti-dilutive. Recently Adopted Accounting Pronouncements —In February 2016, FASB issued ASU 2016-02, Leases (ASU 2016-02"), that requires lessees to recognize leases on-balance sheet and to make certain disclosures associated with their leasing arrangements. The new standard establishes a right-of-use ("ROU") model that requires a lessee to recognize an ROU asset and lease liability on the consolidated balance sheets for all leases with a term longer than twelve months. Leases will be classified as finance or operating, with classification affecting the pattern and classification of expense recognition in the consolidated statements of operations and comprehensive loss. The Company adopted ASU 2016-02 Leases on January 1, 2022 using the modified retrospective approach and elected to apply the transition method that allows companies to continue applying guidance under the lease standard in effect at that time in the comparative periods consolidated financial statements and recognize a cumulative-effect adjustment to the consolidated balance sheets on the date of adoption. The Company elected the package of practical expedients to not reassess its prior conclusions about lease identification, lease classification and initial direct costs. At adoption we recognized approximately $ 0.7 million of ROU assets and corresponding lease liabilities. See Note 5, “Leases” for additional details. , Financial Instruments - Credit Losses ("ASC 2016-13"), a new standard intended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We adopted the new standard on January 1, 2022 and have completed our assessment of the standard based on the composition of our portfolio of financial instruments. Our significant financial assets that are within the scope of the new standard consist of available for sale debt securities. There was no impact to our consolidated statements of operations and comprehensive loss or consolidated balance sheets upon adoption. See Note 4 for discussion of unrealized losses on our available for sale marketable securities. Recently Issued Accounting Pronouncements —The Company qualifies as an emerging growth company ("EGC")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rrevocably elects to “opt out” of such extended transition period or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License and collaboration agreements [Abstract]</t>
        </is>
      </c>
      <c r="B3" s="4" t="inlineStr">
        <is>
          <t xml:space="preserve"> </t>
        </is>
      </c>
    </row>
    <row r="4">
      <c r="A4" s="4" t="inlineStr">
        <is>
          <t>License and Collaboration Agreements</t>
        </is>
      </c>
      <c r="B4" s="4" t="inlineStr">
        <is>
          <t>3. LICENSE AND COLLABORATION AGREEMENTS Asset Acquisition In May 2022, we obtained worldwide exclusive rights to RLYB331, with Kymab Limited ("Sanofi") a preclinical antibody. We believe RLYB331 has the potential to address a significant unmet need for patients with severe anemias with ineffective erythropoiesis and iron overload, including beta thalassemia and a subset of lower risk myelodysplastic syndromes. Under the terms of the license agreement, we made an upfront payment to Sanofi of $ 3.0 million in the second quarter of 2022 for the exclusive license to KY1066. We could also be required to pay up to an aggreg ate of $ 43.0 million in development and regulatory milestones and up to an aggregate of $ 150.0 million in commercial milestones for a product in its first indication, plus tiered low-to-mid double digit percentages of such milestone amounts for up to three additional indications, and mid to high single digit royalties on net sales. The license was accounted for as an asset acquisition as substantially all of the fair value of the asset acquired was concentrated in a single asset and thus the acquisition was deemed not to be a business combination. The acquired license rights represent an IPR&amp;D asset that was determined to have no alternative future use. Accordingly, the Company recorded an IPR&amp;D charge of $ 3.1 million to research and development expense, including transaction costs associated with this asset acquisition of $ 0.1 million, in the accompanying consolidated statements of operations and comprehensive loss for the year ended December 31, 2022. AbCellera Collaboration In December 2022, the Company entered into a multi-year, multi-target collaboration with AbCellera to discover, develop, and commercialize novel antibody-based therapeutics for rare diseases. Under the terms of the agreement, AbCellera and Rallybio will co-develop and share the development costs of up to five rare disease therapeutic targets, which will be chosen together by both companies. At the point one party in the collaboration opts-out of future co-development cost sharing, that party will be entitled to a share of future profit sharing from commercialization of the collaboration target, dependent on the proportion of their co-development contributions compared to the total development costs of a target as defined within the agreement. The agreement also has defined profit sharing floors that correspond to the stage of development at the time a collaboration party opts-out of co-developing a target. The Company concluded that the agreement with AbCellera will be accounted under the scope of ASC 808 as both parties will actively participate in joint operating activities and are exposed to significant risks and rewards that depend on the commercial success of those activities. Under ASC 808, certain transactions between collaborative arrangement participants should follow the accounting for revenue under ASC 606 when the collaborative arrangement participant is a customer. The Company determined that co-d evelopment arrangement as defined in our agreement with AbCellera does not meet the definition of a customer as defined by ASC 606. As a result, these activities will be accounted for as research and development costs. Payments due because of the co-development will be recorded as research and development expense in the period such expenses are incurred and for payments owed to us from our collaboration partner for the reimbursement of research and development costs will be recorded as a contra-research and development expense in the period such expenses are incurred. Costs related to the AbCellera collaboration were not material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4. MARKETABLE SECURITIES The amortized cost, gross unrealized holding gains, gross unrealized holding losses and fair value of our marketable securities by type of security as of December 31, 2022 was as follows:
DECEMBER 31, 2022
(in thousands) Fair Value Hierarchy Level Amortized Cost Gross Unrealized Holding Gains Gross Unrealized Holding Losses Fair Value
Money market funds Level 1 $ 12,647 $ — $ — $ 12,647
U.S. treasury securities Level 1 39,372 — ( 169 ) 39,203
U.S. government agency securities Level 2 76,860 37 ( 82 ) 76,815
$ 128,879 $ 37 $ ( 251 ) $ 128,665 The fair values of marketable securities by classification in the consolidated balance sheets was as follows:
(in thousands) DECEMBER 31, 2022
Cash and cash equivalents $ 16,629
Marketable securities 112,036
$ 128,665 The fair values of available-for-sale debt securities as of December 31, 2022, by contractual maturity, are summarized as follows:
(in thousands) DECEMBER 31, 2022
Due in one year or less $ 127,667
Due after one year through two years 998
$ 128,665 was $ 70.0 million. We did no t have any investments in a continuous unrealized loss position for more than twelve months as of December 31, 2022. As of December 31, 2022 , we believe that the cost basis of our available-for-sale debt securities is recoverable. No allowance for credit losses was recorded as of December 31, 2022. For the year ended December 31, 2021, the Company held money market funds that were classified as cash and cash equivalents on the Company's consolidated balance sheets of $ 4.0 million. These money market funds are classified within Level 1 of the fair value hierarchy because they are valued using quoted market prices in active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We have operating leases for approximately nine thousand square feet of corporate office space. The weighted-average remaining lease term is 2.6 years. The weighted-average discount rate utilized on our operating lease liabilities as of December 31, 2022 was 4.00 %. Operating leases are included in operating lease ROU assets, operating lease liabilities, and operating lease liabilities, noncurrent in our consolidated balance sheets as of December 31, 2022. The following table summarizes the presentation of the Company's operating lease as presented on the consolidated balance sheets:
(in thousands) DECEMBER 31, 2022
Assets:
Operating lease right-of-use assets $ 524
Liabilities:
Operating lease liabilities $ 181
Operating lease liabilities, noncurrent 374
Total operating lease liabilities $ 555 Future minimum lease payments from December 31, 2022 until the expiration of the operating lease are as follows:
(in thousands)
2023 $ 200
2024 230
2025 156
Thereafter —
Total lease payments 586
Less: imputed discount rate ( 31 )
Carrying value of operating lease liabilities $ 555 The Company incurred $ 0.2 million and $ 0.1 million in operating lease rent expense for the years ended December 31, 2022 and 2021 , respectively. Lease payments made were $ 0.2 million and $ 0.1 million for the years ended December 31, 2022 and 2021, respectively, with such amounts reflected in the consolidated statements of cash flows in operating activities. As the result of adopting ASU 2016-02 using the modified retrospective transition method, we did not restate periods prior to the adoption date of January 1, 2022. These periods continue to be presented in accordance with ASC 840. As of December 31, 2021, the future undiscounted minimum lease payments on our operating leases were as follows:
YEAR ENDING DECEMBER 31,
(in thousands)
2022 $ 170
2023 195
2024 230
2025 176
Thereafter —
$ 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6. BALANCE SHEET COMPONENTS Property and Equipment— Property and equipment consisted of the following as of December 31, 2022 and 2021:
(in thousands) DECEMBER 31, DECEMBER 31,
Computer and other equipment $ 180 $ 154
Capitalized software 89 89
Furniture and fixtures 151 151
Leasehold improvements 338 315
Construction in progress — 8
Less accumulated depreciation ( 373 ) ( 206 )
Property and equipment—net $ 385 $ 511 Depreciation expense totaled $ 0.2 million and $ 0.1 million for the years ended December 31, 2022 and 2021, respectively. Prepaid Expenses and Other Assets— Prepaid expenses and other assets consisted of the following as of December 31, 2022 and 2021:
(in thousands) DECEMBER 31, DECEMBER 31,
Research and development $ 7,904 $ 3,303
Insurance 933 1,467
Other prepaids 615 370
Other assets 1,050 395
$ 10,502 $ 5,535 Accrued Expenses— Accrued expenses consisted of the following as of December 31, 2022 and 2021:
(in thousands) DECEMBER 31, DECEMBER 31,
Research and development $ 3,582 $ 1,937
Compensation and related expenses 4,703 2,955
Professional fees 510 539
Other 654 517
$ 9,449 $ 5,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7. STOCKHOLDERS' EQUITY Common Stock In August 2021, the Company completed its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0 million, after deducting underwriting discounts and commissions and other offering costs. In November 2022, the Company completed a follow-on offering of approximately $ 54.8 million consisting of 5,803,655 shares of common stock, inclusive of 803,654 shares of common stock sold pursuant to the partial exercise of the underwriters' option to purchase additional shares at the price of $ 6.00 per share and to certain investors in lieu of common stock, pre-funded warrants to purchase up to an aggregate of 3,333,388 shares of common stock at a price of $ 5.9999 , which represents the per share public offering price for the shares less the $ 0.0001 per share exercise price for each pre-funded warrant . The net proceeds from the November 2022 follow-on offering were approximately $ 50.8 million, after deducting underwriting discounts and commissions and other offering costs. See Note 2 for a summary of the Reorganization and Liquidation of Rallybio Holdings that was completed prior to the Company's IPO, which resulted in a change in reporting entity. In accordance with the applicable accounting guidance related to changes in reporting entities, the financial statements for all periods presented have been retrospectively adjusted giving effect to the Reorganization and Liquidation as applicable to all periods presented. The Company evaluated the liquidation of Rallybio Holdings units and subsequent issuance of common stock awards of the Company, discussed in Note 2, as a modification under ASC 718, Share Based Payments. Under ASC 718, a modification is a change in the terms or conditions of a stock-based compensation award. In assessing the modification, the Company considered the fair value, vesting conditions and classification as an equity or liability award before Liquidation and replacement, compared to the Company’s common stock received as of the Liquidation to determine whether modification accounting must be applied. As the number of shares of common stock of the Company that the unitholders of Rallybio Holdings received in the Liquidation was based on the fair value of those units in Rallybio Holdings immediately prior to the Liquidation, unvested units were replaced with restricted common shares with the same vesting terms as the initial awards, and the classification of the awards as equity awards did not change from this action, no incremental stock-based compensation expense resulted from the modification. The Company had 200,000,000 shares of common stock authorized as of December 31, 2022 and 2021 , respectively, of which 37,837,369 and 32,129,970 shares were issued and outstanding as of December 31, 2022 and 2021, respectively. Preferred Stock The Company had 50,000,000 shares of preferred stock authorized as of December 31, 2022 and 2021, respectively, of which no shares were outstanding as of December 31, 2022 and 2021, respectively. Pre-Funded Warrants In connection with the follow-on offering entered into in November 2022, the Company entered into an agreement with certain investors for pre-funded warrants in lieu of common stock to purchase up to an aggregate of 3,333,388 shares of common stock at a price of $ 5.9999 , which represents the per share public offering price at the November 2022 follow-on offering for common stock less a $ 0.0001 per share exercise price for each pre-funded warrant. The Company may not effect the exercise of any pre-funded warrant, and a holder will not be entitled to exercise any portion of any pre-funded warrant if, upon giving effect to such exercise, the aggregate number of shares of common stock beneficially owned by the holder (together with its affiliates) would exceed 9.99 % of the number of shares of common stock outstanding immediately after giving effect to the exercise, which percentage may be increased or decreased at the holder’s election upon 61 days’ notice to the Company subject to the terms of such pre-funded warrants, provided that such percentage may in no event exceed 19.99 %. The Company has assessed the pre-funded warrant for appropriate equity or liability classification. During this assessment, the Company determined the pre-funded warrant is a freestanding instrument that does not meet the definition of a liability pursuant to ASC 480 and does not meet the definition of a derivative pursuant to ASC 815. The pre-funded warrant is indexed to the Company’s common stock and meets all other conditions for equity classification under ASC 480 and ASC 815. Accordingly, the pre-funded warrant classified as equity and accounted for as a component of additional paid-in capital at the time of issuance. All of the pre-funded warrants related to our November 2022 follow-on offering remain outstanding and unexercised as of December 31, 2022. Share-based Compensation Share-based compensation which comprised of stock options, restricted stock awards, restricted stock units and the employee stock purchase plan is classified in the consolidated statements of operations and comprehensive loss for the years ended December 31, 2022 and 2021 and was as follows:
FOR THE YEAR ENDED
(in thousands) 2022 2021
Research and development $ 3,542 $ 1,168
General and administrative 5,957 2,477
$ 9,499 $ 3,645 2021 Equity Incentive Plan In 2021, the board of directors adopted the Rallybio Corporation 2021 Equity Incentive Plan (the "2021 Plan"). The 2021 Plan reserves 5,440,344 for shares of the Company's common stock that have been issued in respect of outstanding equity awards granted prior to the registrant’s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 ease on January 1st of each year from 2022 to 2031 by the lesser of (i) five percent of the number of shares of the Company's common stock outstanding as of such date and (ii) the number of shares of the Company's common stock determined by the board of directors on or prior to such date. On January 1, 2022, the 2021 Plan share pool was automatically increased by 1,606,549 shares. As of December 31, 2022 , the total number of shares of the Company's common stock that were issuable under the 2021 Plan was 4,796,071 shares, of which 2,058,157 shares remained available for future issuance. The following table summarizes stock option activity for the year ended December 31, 2022:
Stock Options Number of Option Shares Weighted-Average Exercise Price Weighted-Average Contractual Term Aggregate Intrinsic Value
Outstanding at December 31, 2021 1,357,784 $ 12.72 9.7 $ —
Granted 1,458,800 $ 13.45
Forfeited ( 183,151 ) $ 14.31
Expired ( 22,105 ) $ 13.38
Exercised ( 2,014 ) $ 10.38
Outstanding at December 31, 2022 2,609,314 $ 13.01 8.8 $ —
Options exercisable at December 31, 2022 685,155 $ 13.31 8.4 $ — was $ 9.99 per share and $ 9.25 per share, respectively. Options vested during the years ended December 31, 2022 and 2021 with an exercise price above the closing price are considered to have no intrinsic value. As of December 31, 2022 , there was unrecognized share-based compensation expense related to unvested stock options of $ 17.1 million, which the Company expects to recognize over a weighted-average period of approximately 2.8 years. The fair value of the stock options granted during the years ended December 31, 2022 and 2021 was determined using the Black-Scholes option pricing model with the following assumptions:
FOR THE YEAR ENDED DECEMBER 31,
2022 2021
Expected volatility 89.31 % - 91.62 % 86.90 % - 87.90 %
Expected term (years) 5.50 - 6.08 5.50 - 6.08
Risk free interest rate 1.42 % - 2.94 % 0.79 % - 1.33 %
Expected dividend yield — —
Exercise price $ 7.54 - $ 15.04 $ 10.76 - $ 13.00 A summary of the status of the Company's nonvested restricted common stock awards at December 31, 2022 and changes during the year ended December 31, 2022 was as follows:
Restricted Stock Awards Shares Weighted-Average Grant Date Fair Value Per Share
Nonvested restricted stock awards at December 31, 2021 2,272,707 $ 3.22
Granted — $ —
Vested ( 1,127,224 ) $ 3.04
Forfeited ( 139,115 ) $ 2.87
Outstanding nonvested restricted stock awards at December 31, 2022 1,006,368 $ 3.48 As of December 31, 2022 , there was unrecognized share-based compensation expense related to unvested restricted stock awards of $ 3.4 million, which the Company expects to recognize over a weighted-average period of approximately 2.1 years. A summary of the status of the Company's nonvested restricted common stock units at December 31, 2022 and changes during the year ended December 31, 2022 was as follows:
Restricted Stock Units Shares Weighted-Average Grant Date Fair Value Per Share
Nonvested restricted stock units at December 31, 2021 2,000 $ 10.76
Granted 151,300 $ 11.68
Forfeited ( 22,700 ) $ 14.80
Vested ( 2,000 ) $ 10.76
Outstanding nonvested restricted stock units at December 31, 2022 128,600 $ 11.12 , there was unrecognized share-based compensation expense related to unvested restricted stock units of $ 1.1 million, which the Company expects to recognize over a weighted-average period of approximately 2.2 years. 2021 Employee Stock Purchase Plan In connection with the Company's IPO, the board of directors adopted the Rallybio Corporation 2021 Employee Stock Purchase Plan (the "2021 ESPP"), which reserves 291,324 shares of the Company's common stock for future issuances under this plan. The share pool will automatically incr ease on January 1st of each year from 2022 to 2031 by the lesser of (i) one percent of the number of shares of the Company's common stock outstanding as of such date (ii) 582,648 shares of the Company's common stock, and (iii) the number of shares of the Company's common stock determined by the board of directors on or prior to such date. On January 1, 2022, the 2021 ESPP share pool was automatically increased by 321,309 shares. As of December 31, 2022 , the total number of shares of the Company's common stock that were available for future issuance under the 2021 ESPP was 573,788 shares. During the year ended December 31, 2022 , the Company issued 38,845 shares of the Company's common stock under the 2021 ESPP. No shares were issued under the ESPP as of December 31, 2021. For the year ended December 31, 2022 , the total share-based compensation for the 2021 ESPP was $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During each of the years ended December 31, 2022 and 2021 , the Company did no t record any income tax benefits. The Company’s effective income tax rates are different from the federal statutory tax rates in 2022 and 2021 predominantly due to the valuation allowance, tax credits, and state taxes described below:
2022 2021
U.S. federal statutory tax rate 21.0 % 21.0 %
State income taxes, net of federal income tax benefit 4.4 % 6.7 %
Tax credits 6.0 % 6.8 %
Other ( 2.8 )% ( 1.0 )%
Valuation allowance ( 28.6 )% ( 33.5 )%
Effective tax rate 0.0 % 0.0 % Deferred income taxes represent the tax effect of transactions that are reported in different periods for financial and tax reporting purposes. The combined temporary differences and carryforwards of each tax paying component of the Company that give rise to a significant portion of the deferred income tax benefits and liabilities are as follows at December 31, 2022 and 2021:
2022 2021
Net operating loss carryforwards $ 26,576 $ 22,789
Amortization 2,306 1,685
Section 174 capitalization 9,895 —
Research and development credits 10,242 6,213
Other 1,196 474
Total deferred tax assets 50,215 31,161
Less valuation allowance ( 50,215 ) ( 31,161 )
Net deferred tax assets $ — $ — At December 31, 2022 , the Company has approximately $ 98.9 million of federal net operating loss carryforwards, which do not expire, and approximately $ 98.0 million of state net operating loss carryforwards, which begin expiring in 2038 . The Company has provided a valuation allowance against the Company’s deferred tax assets, since, in the opinion of management, based upon the history of losses by the Company and insufficient future federal and state taxable income; it is more likely than not that the benefits will not be realized. All or a portion of the remaining valuation allowance may be reduced in future years based on an assessment of earnings sufficient to fully utilize these potential tax benefits. Effective January 1, 2022, a provision of the Tax Cuts and Jobs Act ("TCJA") changed the treatment of research and experimental ("R&amp;E") expenditures under Section 174 of the Internal Revenue Code ("Code"). Previous to the TCJA being effective, businesses have had the option of deducting Section 174 expenses in the year incurred or capitalizing and amortizing the costs over five years. The new TCJA provision, however, eliminates this option and will require Section 174 expenses associated with research conducted in the U.S to be capitalized and amortized over a five-year period. For expenses associated with research outside of the United States, Section 174 expenses will be capitalized and amortized over a 15-year period. Utilization of the U.S. federal and state net operating loss carryforwards and research and development tax credit carryforwards may be subject to an annual limitation under Section 382 and Section 383 of the Code, and corresponding provisions of state law, due to ownership changes that may have occurred previously or that could occur in the future. These ownership changes may limit the amount of carryforwards that can be utilized annually to offset future taxable income and tax liabilities. In general, an ownership change, as defined by Section 382 of the Code, results from transactions increasing the ownership of certain stockholders or public groups in the stock of a corporation by more than 5 % over a three-year period. The Company recently completed a Section 382 study and concluded that we underwent an ownership change as defined by the Code during the year ended December 31, 2020. We do not currently believe that the annual limitation will result in the expiration of any net operating losses or research and development tax credit carryforwards before utilization. Future ownership changes may limit our ability to utilize remaining tax attributes. Any carryforwards that will expire prior to utilization as a result of such additional limitations will be removed from deferred tax assets, with a corresponding reduction of the valuation allowance. Due to the existence of the valuation allowance, limitations created by future ownership changes, if any, will not impact the Company’s effective tax rate.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no material uncertain tax positions that qualify for either recognition or disclosure in consolidated financial statements. It is the Company’s policy to recognize interest and/or penalties related to income tax matters in income tax expense. As of December 31, 2022 and 2021 , the Company has accrued no interest and penalties related to uncertain tax positions. The Company does no t have any outstanding U.S. federal income tax or material state and local tax matters for periods through December 31, 2022 . There are no federal or state and local income tax returns currently under examination. The Company’s tax returns from inception to date are subject to examination by th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Joint Venture</t>
        </is>
      </c>
      <c r="B4" s="4" t="inlineStr">
        <is>
          <t xml:space="preserve">9. INVESTMENT IN JOINT VENTURE The Company, through one of its wholly-owned subsidiaries, has a 50 % interest of the joint venture entity, REV-I. For the years ended December 31, 2022 and 2021 the Company funded $ 0.3 million and $ 2.0 million, respectively, associated with the Company's commitment and its share of REV-I development. The Company did not provide any additional financial support outside of capital contributions to REV-I during the years ended December 31, 2022 and 2021. While the Company held a 50% interest in the joint venture as of December 31, 2022, based on management’s analysis, the Company is not the primary beneficiary of REV-1 and accordingly, the entity is not consolidated in the Company's consolidated financial statements. For the years ended December 31, 2022 and 2021, the Company recorded its allocable share of REV-I’s losses, which totaled $ 1.1 million and $ 1.5 million, respectively, as a loss on investment in joint venture within the consolidated statements of operations and comprehensive loss. After recognition of its share of losses for the period, the carrying value and maximum exposure to risk of the REV-I investment as of December 31, 2022 and December 31, 2021 was $ 30 thousand and $ 0.8 million, respectively, which was recorded in investment in joint venture in the accompanying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urchase Commitments —The Company enters contracts in the normal course of business with contract research organizations and other third-party vendors for clinical trials and testing and manufacturing services. These contracts generally do not contain minimum purchase commitments and are cancellable by us upon written notice. Payments that may be due upon cancellation consist of payments for services provided or expenses incurred prior to cancellation. As of December 31, 2022 and 2021 there were no amounts accrued related to termination char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11. NET LOSS PER COMMON SHARE Basic and diluted loss per common share were calculated as follows:
FOR THE YEAR ENDED
2022 2021
Net loss $ ( 66,654 ) $ ( 47,013 )
Weighted-average number of common shares 31,821,311 25,519,114
Net loss per common share, basic and diluted $ (2.09 ) $ (1.84 ) Basic net loss per share of common stock is based on the weighted-average number of shares of common stock outstanding during the period. Pre-funded warrants to purchase 3,333,388 shares of common stock that were issued in connection with the November 2022 follow-on offering were included in the weighted-average number of common shares outstanding for the year ended December 31, 2022. The weighted-average number of common shares outstanding diluted for the year ended December 31, 2022 excludes approximately 3.7 million stock options and unvested restricted common shares, which were not dilutive and not included in the computation of net loss per common share. The weighted-average number of common shares outstanding diluted for the year ended December 31, 2021 excludes approximately 3.6 million stock options and unvested restricted common shares, which were not dilutive and not included in the computation of net los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6958</v>
      </c>
      <c r="C3" s="7" t="n">
        <v>175334</v>
      </c>
    </row>
    <row r="4">
      <c r="A4" s="4" t="inlineStr">
        <is>
          <t>Marketable securities</t>
        </is>
      </c>
      <c r="B4" s="6" t="n">
        <v>112036</v>
      </c>
      <c r="C4" s="6" t="n">
        <v>0</v>
      </c>
    </row>
    <row r="5">
      <c r="A5" s="4" t="inlineStr">
        <is>
          <t>Prepaid expenses and other assets</t>
        </is>
      </c>
      <c r="B5" s="6" t="n">
        <v>10502</v>
      </c>
      <c r="C5" s="6" t="n">
        <v>5535</v>
      </c>
    </row>
    <row r="6">
      <c r="A6" s="4" t="inlineStr">
        <is>
          <t>Total current assets</t>
        </is>
      </c>
      <c r="B6" s="6" t="n">
        <v>179496</v>
      </c>
      <c r="C6" s="6" t="n">
        <v>180869</v>
      </c>
    </row>
    <row r="7">
      <c r="A7" s="4" t="inlineStr">
        <is>
          <t>Property and equipment, net</t>
        </is>
      </c>
      <c r="B7" s="6" t="n">
        <v>385</v>
      </c>
      <c r="C7" s="6" t="n">
        <v>511</v>
      </c>
    </row>
    <row r="8">
      <c r="A8" s="4" t="inlineStr">
        <is>
          <t>Operating lease right-of-use assets</t>
        </is>
      </c>
      <c r="B8" s="6" t="n">
        <v>524</v>
      </c>
      <c r="C8" s="6" t="n">
        <v>0</v>
      </c>
    </row>
    <row r="9">
      <c r="A9" s="4" t="inlineStr">
        <is>
          <t>Investment in joint venture</t>
        </is>
      </c>
      <c r="B9" s="6" t="n">
        <v>30</v>
      </c>
      <c r="C9" s="6" t="n">
        <v>805</v>
      </c>
    </row>
    <row r="10">
      <c r="A10" s="4" t="inlineStr">
        <is>
          <t>Total assets</t>
        </is>
      </c>
      <c r="B10" s="6" t="n">
        <v>180435</v>
      </c>
      <c r="C10" s="6" t="n">
        <v>182185</v>
      </c>
    </row>
    <row r="11">
      <c r="A11" s="3" t="inlineStr">
        <is>
          <t>Current liabilities:</t>
        </is>
      </c>
      <c r="B11" s="4" t="inlineStr">
        <is>
          <t xml:space="preserve"> </t>
        </is>
      </c>
      <c r="C11" s="4" t="inlineStr">
        <is>
          <t xml:space="preserve"> </t>
        </is>
      </c>
    </row>
    <row r="12">
      <c r="A12" s="4" t="inlineStr">
        <is>
          <t>Accounts payable</t>
        </is>
      </c>
      <c r="B12" s="6" t="n">
        <v>1114</v>
      </c>
      <c r="C12" s="6" t="n">
        <v>603</v>
      </c>
    </row>
    <row r="13">
      <c r="A13" s="4" t="inlineStr">
        <is>
          <t>Accrued expenses</t>
        </is>
      </c>
      <c r="B13" s="6" t="n">
        <v>9449</v>
      </c>
      <c r="C13" s="6" t="n">
        <v>5948</v>
      </c>
    </row>
    <row r="14">
      <c r="A14" s="4" t="inlineStr">
        <is>
          <t>Operating lease liabilities</t>
        </is>
      </c>
      <c r="B14" s="6" t="n">
        <v>181</v>
      </c>
      <c r="C14" s="6" t="n">
        <v>0</v>
      </c>
    </row>
    <row r="15">
      <c r="A15" s="4" t="inlineStr">
        <is>
          <t>Total current liabilities</t>
        </is>
      </c>
      <c r="B15" s="6" t="n">
        <v>10744</v>
      </c>
      <c r="C15" s="6" t="n">
        <v>6551</v>
      </c>
    </row>
    <row r="16">
      <c r="A16" s="4" t="inlineStr">
        <is>
          <t>Accrued expenses, noncurrent</t>
        </is>
      </c>
      <c r="B16" s="6" t="n">
        <v>0</v>
      </c>
      <c r="C16" s="6" t="n">
        <v>32</v>
      </c>
    </row>
    <row r="17">
      <c r="A17" s="4" t="inlineStr">
        <is>
          <t>Operating lease liabilities, noncurrent</t>
        </is>
      </c>
      <c r="B17" s="6" t="n">
        <v>374</v>
      </c>
      <c r="C17" s="6" t="n">
        <v>0</v>
      </c>
    </row>
    <row r="18">
      <c r="A18" s="4" t="inlineStr">
        <is>
          <t>Total liabilities</t>
        </is>
      </c>
      <c r="B18" s="6" t="n">
        <v>11118</v>
      </c>
      <c r="C18" s="6" t="n">
        <v>6583</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value</t>
        </is>
      </c>
      <c r="B21" s="6" t="n">
        <v>4</v>
      </c>
      <c r="C21" s="6" t="n">
        <v>3</v>
      </c>
    </row>
    <row r="22">
      <c r="A22" s="4" t="inlineStr">
        <is>
          <t>Preferred stock, value</t>
        </is>
      </c>
      <c r="B22" s="6" t="n">
        <v>0</v>
      </c>
      <c r="C22" s="6" t="n">
        <v>0</v>
      </c>
    </row>
    <row r="23">
      <c r="A23" s="4" t="inlineStr">
        <is>
          <t>Additional paid-in capital</t>
        </is>
      </c>
      <c r="B23" s="6" t="n">
        <v>330208</v>
      </c>
      <c r="C23" s="6" t="n">
        <v>269626</v>
      </c>
    </row>
    <row r="24">
      <c r="A24" s="4" t="inlineStr">
        <is>
          <t>Accumulated other comprehensive loss</t>
        </is>
      </c>
      <c r="B24" s="6" t="n">
        <v>-214</v>
      </c>
      <c r="C24" s="6" t="n">
        <v>0</v>
      </c>
    </row>
    <row r="25">
      <c r="A25" s="4" t="inlineStr">
        <is>
          <t>Accumulated deficit</t>
        </is>
      </c>
      <c r="B25" s="6" t="n">
        <v>-160681</v>
      </c>
      <c r="C25" s="6" t="n">
        <v>-94027</v>
      </c>
    </row>
    <row r="26">
      <c r="A26" s="4" t="inlineStr">
        <is>
          <t>Total stockholders' equity</t>
        </is>
      </c>
      <c r="B26" s="6" t="n">
        <v>169317</v>
      </c>
      <c r="C26" s="6" t="n">
        <v>175602</v>
      </c>
    </row>
    <row r="27">
      <c r="A27" s="4" t="inlineStr">
        <is>
          <t>Total liabilities and stockholders' equity</t>
        </is>
      </c>
      <c r="B27" s="7" t="n">
        <v>180435</v>
      </c>
      <c r="C27" s="7" t="n">
        <v>182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12 Months Ended</t>
        </is>
      </c>
    </row>
    <row r="2">
      <c r="B2" s="2" t="inlineStr">
        <is>
          <t>Dec. 31, 2022</t>
        </is>
      </c>
    </row>
    <row r="3">
      <c r="A3" s="3" t="inlineStr">
        <is>
          <t>Accounting Policies [Abstract]</t>
        </is>
      </c>
      <c r="B3" s="4" t="inlineStr">
        <is>
          <t xml:space="preserve"> </t>
        </is>
      </c>
    </row>
    <row r="4">
      <c r="A4" s="4" t="inlineStr">
        <is>
          <t>IPO and Reorganization</t>
        </is>
      </c>
      <c r="B4" s="4" t="inlineStr">
        <is>
          <t>IPO and Reorganization — As discussed in Note 1, "Business," in connection with the Reorganization, all of Rallybio Holdings' direct subsidiaries, other than Rallybio Corporation, became direct subsidiaries of the Company prior to the Liquidation of Rallybio Holdings. Prior to the completion of the Company's IPO, Rallybio Holdings liquidated and unitholders of Rallybio Holdings became the holders of common stock of Rallybio Corporation. Subsequent to the Reorganization and the Liquidation of Rallybio Holdings the consolidated financial statements are reported from Rallybio Corporation. The capital structure of Rallybio Holdings prior to the Liquidation consisted of four classes of membership units: common units; Series A-1 preferred units; Series A-2 preferred units; Series B preferred units; and incentive common units ("incentive units"). The number of shares of common stock that the holders of each class of units received in the Liquidation was based on the value of Rallybio Holdings prior to the Liquidation, determined by reference to the initial public offering price per share of $ 13.00 . The common stock of the Company was allocated to the holders of existing units in Rallybio Holdings as follows: • holders of 33,478,255 Series A-1 preferred units and Series A-2 preferred units of Rallybio Holdings received an aggregate of 5,257,590 shares of common stock of the Company; • holders of 104,442,965 Series B preferred units of Rallybio Holdings received an aggregate of 16,402,235 shares of common stock of the Company; • holders of 4,500,000 common units and 1,200,000 of performance based incentive common units of Rallybio Holdings received an aggregate of 706,701 and 188,454 , respectively, in shares of common stock of the Company. Shares of common stock issued in respect of unvested common units and performance based incentive common units as of the Liquidation are shares of restricted common stock and subject to vesting in accordance with the vesting schedule applicable to such units; and • holders of 20,869,704 incentive units in Rallybio Holdings received an aggregate of 2,444,990 shares of common stock of the Company. Shares of common stock issued in respect of unvested incentive units as of the Liquidation are shares of restricted common stock and continue to be subject to vesting in accordance with the vesting schedule applicable to such incentive units. As a result of the Liquidation, the holders of units in Rallybio Holdings collectively were issued an aggregate of 24,999,970 shares of common stock of the Company prior to the completion of the IPO. The Reorganization and subsequent Liquidation resulted in a change in reporting entity as described in ASC 250. In accordance with the guidance applicable to these circumstances, the equity structure has been adjusted in all comparative periods up to the Liquidation to reflect the number of shares of the Company’s common stock, issued to Rallybio Holdings unitholders in connection with the Liquidation. As such, historical Rallybio Holdings convertible redeemable preferred units, common units, and incentive units have been retroactively adjusted in these financial statements to shares and earnings per share in accordance with the ratio of common shares received by each membership unit class. Rallybio Holdings' convertible redeemable preferred units previously classified as mezzanine equity, including the Series B Preferred Unit Agreement executed during the year 2020 with a total aggregate purchase price of $ 145.2 million, have been retroactively adjusted in these financial statements, converted into common stock, and reclassified to permanent as a result of the retrospective application of the Liquidation and change in reporting entity.</t>
        </is>
      </c>
    </row>
    <row r="5">
      <c r="A5" s="4" t="inlineStr">
        <is>
          <t>Basis of Presentation</t>
        </is>
      </c>
      <c r="B5" s="4" t="inlineStr">
        <is>
          <t xml:space="preserve">Basis of Presentation— The accompanying consolidated financial statements have been prepared with accounting principles generally accepted in the United States of America (“GAAP”), and pursuant to the rules and regulations of the Securities and Exchange Commission (the "SEC"). Any reference in these notes to applicable guidance is meant to refer to GAAP as found in the Accounting Standards Codification (“ASC”) and Accounting Standards Updates (“ASU”) promulgated by the Financial Accounting Standards Board (“FASB”). </t>
        </is>
      </c>
    </row>
    <row r="6">
      <c r="A6" s="4" t="inlineStr">
        <is>
          <t>Principles of Consolidation</t>
        </is>
      </c>
      <c r="B6" s="4" t="inlineStr">
        <is>
          <t xml:space="preserve">Principles of Consolidation— The consolidated financial statements include the accounts of the Company and its wholly-owned subsidiaries. All intercompany balances and transactions have been eliminated in consolidation. </t>
        </is>
      </c>
    </row>
    <row r="7">
      <c r="A7" s="4" t="inlineStr">
        <is>
          <t>Use of Estimates</t>
        </is>
      </c>
      <c r="B7" s="4" t="inlineStr">
        <is>
          <t>Use of Estimates —The preparation of the Company’s consolidated financial statements in conformity with GAAP requires management to make certain estimates and assumptions that affect the reported amounts and disclosures in the consolidated financial statements. While management believes that estimates and assumptions used in the preparation of the consolidated financial statements are appropriate, actual results could differ from those estimates. The most significant estimates are those used in the determination of the fair value of its common un its and incentive units awarded to employees prior to the Company's IPO, for purposes of recording stock-based incentive compensation, the fair value of stock options, as well as contracted research and development expenses incurred.</t>
        </is>
      </c>
    </row>
    <row r="8">
      <c r="A8" s="4" t="inlineStr">
        <is>
          <t>Liquidity and Ability to Continue as a Going Concern</t>
        </is>
      </c>
      <c r="B8" s="4" t="inlineStr">
        <is>
          <t>Liquidity and Ability to Continue as a Going Concern —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2 and 2021, the Company incurred a net loss of $ 66.7 million and $ 47.0 million, respectively. In addition, as of December 31, 2022, the Company had an accumulated deficit of $ 160.7 million. The Company expects to continue to generate operating losses and negative cash flows in the foreseeable future. The Company currently expects that cash, cash equivalents and marketable securities of $ 169.0 million at December 31, 2022 will be sufficient to fund its operating expenses and capital requirements for more than 12 months from the date the consolidated financial statements are issued. However, w e do not anticipate that the current cash, cash equivalents and marketable securities as of December 31, 2022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t>
        </is>
      </c>
    </row>
    <row r="9">
      <c r="A9" s="4" t="inlineStr">
        <is>
          <t>Collaboration Arrangements</t>
        </is>
      </c>
      <c r="B9" s="4" t="inlineStr">
        <is>
          <t>Collaboration Arrangements — The Company considers the nature and contractual terms of an arrangement to assess whether an arrangement involves a joint operating activity that expose two or more parties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SC 808, Collaborative Arrangements ("ASC 808"). ASC 808 describes arrangements within its scope and considerations surrounding presentation and disclosure, with recognition matters subjected to other authoritative guidance, in certain cases by analogy. For arrangements determined to be within the scope of ASC 808 for certain research and development activities where a collaborative partner is not a customer following the guidance of ASC 606, Revenue Recognition ("ASC 606"), the Company accounts for payments due to a collaboration partner as research and development expense and for payments owed to us from our collaboration partner for the reimbursement of research and development costs as a contra-expense in the period such expenses are incurred. The Company classifies payments owed or receivables recorded as other current liabilities and other current assets, respectively, in the Company’s consolidated balance sheets. See Note 3, “License and Collaboration Agreements” for additional details.</t>
        </is>
      </c>
    </row>
    <row r="10">
      <c r="A10" s="4" t="inlineStr">
        <is>
          <t>Asset Acquisitions</t>
        </is>
      </c>
      <c r="B10" s="4" t="inlineStr">
        <is>
          <t>Asset Acquisitions —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See Note 3, “License and Collaboration Agreements” for additional details.</t>
        </is>
      </c>
    </row>
    <row r="11">
      <c r="A11" s="4" t="inlineStr">
        <is>
          <t>Variable Interest Entity</t>
        </is>
      </c>
      <c r="B11" s="4" t="inlineStr">
        <is>
          <t>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investment in RE Ventures I, LLC, a limited liability company (“REV-I”), defined in Note 9, and concluded that it represented a VIE and was not deemed the primary beneficiary. If the Company is not deemed to be the primary beneficiary in a VIE, the Company accounts for the investment or other variable interests in a VIE in accordance with the applicable GAAP. See Note 9, “Investment in Joint Venture” for additional details.</t>
        </is>
      </c>
    </row>
    <row r="12">
      <c r="A12" s="4" t="inlineStr">
        <is>
          <t>Equity Method Investments</t>
        </is>
      </c>
      <c r="B12" s="4" t="inlineStr">
        <is>
          <t xml:space="preserve">Equity Method Investments —The Company accounts for investments for which it does not have a controlling interest in accordance with ASC 323, Investments – Equity Method and Joint Ventures ("ASC 323"). The Company recognizes its pro-rata share of income and losses in “loss on investment in joint venture” on the consolidated statements of operations and comprehensive loss, with a corresponding change to the investment in joint venture asset on the consolidated balance sheets. </t>
        </is>
      </c>
    </row>
    <row r="13">
      <c r="A13" s="4" t="inlineStr">
        <is>
          <t>Financial Instruments</t>
        </is>
      </c>
      <c r="B13" s="4" t="inlineStr">
        <is>
          <t>Financial Instruments —The Company’s principal financial instruments are comprised of cash, cash equivalents, available for sale marketable securities, accounts payable and accrued liabilities. The carrying value of all financial instruments approximates fair value.</t>
        </is>
      </c>
    </row>
    <row r="14">
      <c r="A14" s="4" t="inlineStr">
        <is>
          <t>Concentrations of Credit Risk</t>
        </is>
      </c>
      <c r="B14" s="4" t="inlineStr">
        <is>
          <t xml:space="preserve">Concentrations of Credit Risk— Financial instruments that potentially subject the Company to significant concentration of credit risk consist primarily of cash, cash equivalents and marketable securities. The Company invests its excess cash in money market funds and marketable securities in government insured financial institutions that are subject to minimal credit and market risk. Management believes that the Company is not exposed to significant credit risk as the Company’s deposits are held at financial institutions that management believes to be of high credit quality, and the Company has not experienced any losses on these deposits. </t>
        </is>
      </c>
    </row>
    <row r="15">
      <c r="A15" s="4" t="inlineStr">
        <is>
          <t>Cash and Cash Equivalents</t>
        </is>
      </c>
      <c r="B15" s="4" t="inlineStr">
        <is>
          <t>Cash and Cash Equivalents— The Company classifies amounts on deposit in banks and cash invested temporarily in various instruments, primarily money market funds, with original maturities of three months or less at the time of purchase as cash and cash equivale nts. The carrying amounts reported in the consolidated balance sheets represent the fair values of cash and cash equivalents.</t>
        </is>
      </c>
    </row>
    <row r="16">
      <c r="A16" s="4" t="inlineStr">
        <is>
          <t>Marketable Securities</t>
        </is>
      </c>
      <c r="B16" s="4" t="inlineStr">
        <is>
          <t>Marketable Securities — We invest our excess cash balances in highly rated United States ("U.S.") government-backed debt securities and treasuries. We classify our marketable securities as available-for-sale and accordingly, record such securities at fair value. Debt securities with original maturities of greater than 90 days are classified as available-for-sale marketable securities and debt securities with original maturities of less than 90 days from the date of purchase are classified as cash equivalent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s of operations and comprehensive los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t>
        </is>
      </c>
    </row>
    <row r="17">
      <c r="A17" s="4" t="inlineStr">
        <is>
          <t>Property and Equipment</t>
        </is>
      </c>
      <c r="B17" s="4" t="inlineStr">
        <is>
          <t xml:space="preserve">Property and Equipment —Property and equipment are recorded at cost and consists of computer and other equipment, capitalized software, furniture and fixtures and leasehold improvements. Depreciation is calculated using the straight-line method over the estimated useful lives of the assets, or for leasehold improvements, over the remaining term of the lease, if shorter. The estimated useful life for each major asset classification are as follows:
Asset Classification Estimated Useful Life
Computer and other equipment 3 years
Capitalized software 3 years
Furniture and fixtures 6 years
Leasehold improvements lesser of lease life or useful life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in the consolidated statements of operations and comprehensive loss. </t>
        </is>
      </c>
    </row>
    <row r="18">
      <c r="A18" s="4" t="inlineStr">
        <is>
          <t>Impairment of Long-Lived Assets</t>
        </is>
      </c>
      <c r="B18" s="4" t="inlineStr">
        <is>
          <t xml:space="preserve">Impairment of Long-Lived Assets —When indications of potential impairments are present, the Company evaluates the carrying value of long-lived assets. The Company adjusts the carrying value of the long-lived assets if the sum of undiscounted expected future cash flows is less than the carrying value. No such impairments were recorded during the years ended December 31, 2022 or 2021 . </t>
        </is>
      </c>
    </row>
    <row r="19">
      <c r="A19" s="4" t="inlineStr">
        <is>
          <t>Leases</t>
        </is>
      </c>
      <c r="B19" s="4" t="inlineStr">
        <is>
          <t xml:space="preserve">Leases —At the inception of an arrangement, we determine if an arrangement is, or contains, a lease based on th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fixed, or in substance fixed, lease payments over the expected lease term. When the interest rate implicit in lease contracts is not readily determinable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We have elected to combine lease components with non-lease components on our office real estate asset class. Fixed, or in substance fixed, lease payments on operating leases are recognized over the expected term of the lease on a straight-line basis. Variable lease expenses that are not considered fixed, or in substance fixed, are recognized as incurred. Fixed and variable lease expense on operating leases is recognized within operating expenses within our consolidated statements of operations and comprehensive loss. Some leases include options to extend or terminate the lease and the Company includes these options in the recognition of the Company’s ROU assets and lease liabilities when it is reasonably certain that the Company will exercise such options. We have elected the short-term lease exemption and, therefore, do not recognize a ROU asset or corresponding liability for lease arrangements with an original term of 12 months or less. </t>
        </is>
      </c>
    </row>
    <row r="20">
      <c r="A20" s="4" t="inlineStr">
        <is>
          <t>Income Taxes</t>
        </is>
      </c>
      <c r="B20" s="4" t="inlineStr">
        <is>
          <t xml:space="preserve">Income Taxes —The Company uses the asset and liability method of accounting for income taxes, as set forth in ASC 740, Accounting for Income Taxes ("ASC 740").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Changes in deferred tax assets and liabilities are recorded in the provision for income taxes. The Company evaluates whether deferred tax assets are more likely than not of being realized in determining whether a valuation allowance is necessary. Potential for recovery of deferred tax assets is evaluated by estimating the future taxable profits expected and considering prudent and feasible tax planning strategies. As of December 31, 2022 and 2021 , the Company determined that it is more likely than not that deferred taxes will not be realized and as a result recorded a valuation allowance against its deferred tax assets. Following the Reorganization, the Company files a consolidated U.S. federal income tax return and has elected to include all subsidiaries owned more than 80 %. Prior to the Reorganization, the LLCs owned 100 % by the Company have each elected to be treated as and taxed as a corporation and each filed a separate U.S. federal income tax return. </t>
        </is>
      </c>
    </row>
    <row r="21">
      <c r="A21" s="4" t="inlineStr">
        <is>
          <t>Research and Development Expenses</t>
        </is>
      </c>
      <c r="B21" s="4" t="inlineStr">
        <is>
          <t xml:space="preserve">Research and Development Expenses —Research and development expenses are comprised of costs incurred in performing research and development activities including personnel salaries, benefits, and equity-based compensation; external research and development expenses incurred under arrangements with third parties, such as contract research organization agreements, investigational sites, and consultants; the cost of developing and manufacturing clinical study materials, program regulatory costs, expenses associated with obligations under asset acquisitions, license agreements and other direct and indirect costs. Costs incurred in connection with research and development activities are expensed as incurred. Costs are considered incurred based on an evaluation of the progress to completion of each contract using information and data provided by the respective vendors, including the Company’s clinical sites. Depending upon the timing of invoicing by the service providers, the Company recognizes prepaid expenses or accrued expenses related to these costs. These prepaid expenses or accrued expenses are based on management’s estimates of the work performed under service agreements, milestones achieved, and experience with similar contracts. The Company monitors each of these factors and adjusts estimates accordingly. </t>
        </is>
      </c>
    </row>
    <row r="22">
      <c r="A22" s="4" t="inlineStr">
        <is>
          <t>Deferred Offering Costs</t>
        </is>
      </c>
      <c r="B22" s="4" t="inlineStr">
        <is>
          <t>Deferred Offering Costs —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Deferred offering costs are included in prepaid expenses and other assets on the consolidated balance sheets. Deferred offering costs as of December 31, 2022 were $ 0.1 million. There were no deferred offering costs as of December 31, 2021.</t>
        </is>
      </c>
    </row>
    <row r="23">
      <c r="A23" s="4" t="inlineStr">
        <is>
          <t>Stock Warrants</t>
        </is>
      </c>
      <c r="B23" s="4" t="inlineStr">
        <is>
          <t xml:space="preserve">Stock Warrants — The Company accounts for stock warrants as either equity-classified or liability-classified instruments based on an assessment of the warrant’s specific terms and applicable authoritative guidance included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Warrants that meet all of the criteria for equity classification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t>
        </is>
      </c>
    </row>
    <row r="24">
      <c r="A24" s="4" t="inlineStr">
        <is>
          <t>Share-Based Compensation</t>
        </is>
      </c>
      <c r="B24" s="4" t="inlineStr">
        <is>
          <t>Share-Based Compensation— The Company accounts for share-based compensation in accordance with ASC 718, Compensation—Stock Compensation ("ASC 718"). Generally, share-based compensation is measured at the grant date for all equity-based awards made to employees based on the fair value of the awards and is recognized over the requisite service period, which is generally the vesting period. Share-based compensation for awards with performance conditions are recognized over the service period when achievement of the performance condition is probable. The Company has elected to recognize the actual forfeitures by reducing the share-based compensation in the same period as the forfeitures occur. The Company classifies share-based compensation in its consolidated statements of operations and comprehensive loss in the same manner in which the award recipients’ payroll costs are classified. The Company estimates the fair value of options granted using the Black-Scholes option pricing model ("Black-Scholes") for stock option grants. The fair value of the Company’s common stock is used to determine the fair value of restricted stock awards. Black-Scholes requires inputs based on certain subjective assumptions, including the expected stock price volatility, the expected term of the award, the risk-free interest rate and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rresponding with expected term assumption. The Company uses the simplified method to calculate the expected term for options granted where the expected term equals the arithmetic average of the vesting term and the original contractual term of the options due to its lack of sufficient historical data. The risk-free interest rate is based on U.S. Treasury securities with a maturity date corresponding with the expected term of the associated award. The expected dividend yield is assumed to be zero as the Company has never paid dividends and has no current plans to pay any dividends on its common stock.</t>
        </is>
      </c>
    </row>
    <row r="25">
      <c r="A25" s="4" t="inlineStr">
        <is>
          <t>Fair Value Measurements</t>
        </is>
      </c>
      <c r="B25" s="4" t="inlineStr">
        <is>
          <t xml:space="preserve">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ies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In determining fair value, the Company utilizes valuation techniques that maximize the use of observable inputs and minimize the use of unobservable inputs to the extent possible, as well as considers counterparty credit risk in its assessment of fair value. </t>
        </is>
      </c>
    </row>
    <row r="26">
      <c r="A26" s="4" t="inlineStr">
        <is>
          <t>Segment Information</t>
        </is>
      </c>
      <c r="B26" s="4" t="inlineStr">
        <is>
          <t xml:space="preserve">Segment Information —Operating segments are defined as components of an enterprise for which discrete financial information is regularly reviewed by the chief operating decision maker in deciding how to allocate resources and in assessing operating performance. The Company manages its operations as a single segment for the purposes of allocating resources, assessing performance, and making operating decisions. All tangible assets of the Company are held in the U.S. </t>
        </is>
      </c>
    </row>
    <row r="27">
      <c r="A27" s="4" t="inlineStr">
        <is>
          <t>Basic and Diluted Net Loss Per Share</t>
        </is>
      </c>
      <c r="B27" s="4" t="inlineStr">
        <is>
          <t xml:space="preserve">Basic and Diluted Net Loss Per Share —The Company calculates basic net loss per share by dividing the net loss by the weighted-average number of common shares outstanding during the period, without consideration of potential dilutive securities. Basic shares outstanding includes the weighted-average effect of the Company's pre-funded warrants to purchase shares of our common stock requiring little consideration upon exercise. Unvested restricted common shares as of December 31, 2022 and 2021 are not considered participating securities and as such are excluded from the weighted-average number of shares used for calculating basic and diluted net loss per share.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restricted common shares and stock options. The Company has generated a net loss for all periods presented, therefore diluted net loss per share is the same as basic net loss per share since the inclusion of potentially dilutive securities would be anti-dilutive. </t>
        </is>
      </c>
    </row>
    <row r="28">
      <c r="A28" s="4" t="inlineStr">
        <is>
          <t>Recently Adopted Accounting Pronouncements</t>
        </is>
      </c>
      <c r="B28" s="4" t="inlineStr">
        <is>
          <t xml:space="preserve">Recently Adopted Accounting Pronouncements —In February 2016, FASB issued ASU 2016-02, Leases (ASU 2016-02"), that requires lessees to recognize leases on-balance sheet and to make certain disclosures associated with their leasing arrangements. The new standard establishes a right-of-use ("ROU") model that requires a lessee to recognize an ROU asset and lease liability on the consolidated balance sheets for all leases with a term longer than twelve months. Leases will be classified as finance or operating, with classification affecting the pattern and classification of expense recognition in the consolidated statements of operations and comprehensive loss. The Company adopted ASU 2016-02 Leases on January 1, 2022 using the modified retrospective approach and elected to apply the transition method that allows companies to continue applying guidance under the lease standard in effect at that time in the comparative periods consolidated financial statements and recognize a cumulative-effect adjustment to the consolidated balance sheets on the date of adoption. The Company elected the package of practical expedients to not reassess its prior conclusions about lease identification, lease classification and initial direct costs. At adoption we recognized approximately $ 0.7 million of ROU assets and corresponding lease liabilities. See Note 5, “Leases” for additional details. , Financial Instruments - Credit Losses ("ASC 2016-13"), a new standard intended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We adopted the new standard on January 1, 2022 and have completed our assessment of the standard based on the composition of our portfolio of financial instruments. Our significant financial assets that are within the scope of the new standard consist of available for sale debt securities. There was no impact to our consolidated statements of operations and comprehensive loss or consolidated balance sheets upon adoption. See Note 4 for discussion of unrealized losses on our available for sale marketable securities. </t>
        </is>
      </c>
    </row>
    <row r="29">
      <c r="A29" s="4" t="inlineStr">
        <is>
          <t>Recently Issued Accounting Pronouncements</t>
        </is>
      </c>
      <c r="B29" s="4" t="inlineStr">
        <is>
          <t xml:space="preserve">Recently Issued Accounting Pronouncements —The Company qualifies as an emerging growth company ("EGC")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rrevocably elects to “opt out” of such extended transition period or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during the year ended December 31,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Estimated Useful Lives</t>
        </is>
      </c>
      <c r="B4" s="4" t="inlineStr">
        <is>
          <t xml:space="preserve">The estimated useful life for each major asset classification are as follows:
Asset Classification Estimated Useful Life
Computer and other equipment 3 years
Capitalized software 3 years
Furniture and fixtures 6 years
Leasehold improvements lesser of lease life or useful lif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Fair Value of Marketable Securities by Type of Marketable Securities</t>
        </is>
      </c>
      <c r="B4" s="4" t="inlineStr">
        <is>
          <t xml:space="preserve">The amortized cost, gross unrealized holding gains, gross unrealized holding losses and fair value of our marketable securities by type of security as of December 31, 2022 was as follows:
DECEMBER 31, 2022
(in thousands) Fair Value Hierarchy Level Amortized Cost Gross Unrealized Holding Gains Gross Unrealized Holding Losses Fair Value
Money market funds Level 1 $ 12,647 $ — $ — $ 12,647
U.S. treasury securities Level 1 39,372 — ( 169 ) 39,203
U.S. government agency securities Level 2 76,860 37 ( 82 ) 76,815
$ 128,879 $ 37 $ ( 251 ) $ 128,665 </t>
        </is>
      </c>
    </row>
    <row r="5">
      <c r="A5" s="4" t="inlineStr">
        <is>
          <t>Schedule of Marketable Securities by Balance Sheet Location Classification</t>
        </is>
      </c>
      <c r="B5" s="4" t="inlineStr">
        <is>
          <t xml:space="preserve">The fair values of marketable securities by classification in the consolidated balance sheets was as follows:
(in thousands) DECEMBER 31, 2022
Cash and cash equivalents $ 16,629
Marketable securities 112,036
$ 128,665 </t>
        </is>
      </c>
    </row>
    <row r="6">
      <c r="A6" s="4" t="inlineStr">
        <is>
          <t>Schedule of Fair Values of Available-for-Sale Debt Securities by Contractual Maturity</t>
        </is>
      </c>
      <c r="B6" s="4" t="inlineStr">
        <is>
          <t xml:space="preserve">The fair values of available-for-sale debt securities as of December 31, 2022, by contractual maturity, are summarized as follows:
(in thousands) DECEMBER 31, 2022
Due in one year or less $ 127,667
Due after one year through two years 998
$ 128,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any's Operating Lease on the Condensed Consolidated Balance Sheets</t>
        </is>
      </c>
      <c r="B4" s="4" t="inlineStr">
        <is>
          <t xml:space="preserve">The following table summarizes the presentation of the Company's operating lease as presented on the consolidated balance sheets:
(in thousands) DECEMBER 31, 2022
Assets:
Operating lease right-of-use assets $ 524
Liabilities:
Operating lease liabilities $ 181
Operating lease liabilities, noncurrent 374
Total operating lease liabilities $ 555 </t>
        </is>
      </c>
    </row>
    <row r="5">
      <c r="A5" s="4" t="inlineStr">
        <is>
          <t>Schedule of Future Minimum Annual Lease Payments</t>
        </is>
      </c>
      <c r="B5" s="4" t="inlineStr">
        <is>
          <t xml:space="preserve">Future minimum lease payments from December 31, 2022 until the expiration of the operating lease are as follows:
(in thousands)
2023 $ 200
2024 230
2025 156
Thereafter —
Total lease payments 586
Less: imputed discount rate ( 31 )
Carrying value of operating lease liabilities $ 555 As of December 31, 2021, the future undiscounted minimum lease payments on our operating leases were as follows:
YEAR ENDING DECEMBER 31,
(in thousands)
2022 $ 170
2023 195
2024 230
2025 176
Thereafter —
$ 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consisted of the following as of December 31, 2022 and 2021:
(in thousands) DECEMBER 31, DECEMBER 31,
Computer and other equipment $ 180 $ 154
Capitalized software 89 89
Furniture and fixtures 151 151
Leasehold improvements 338 315
Construction in progress — 8
Less accumulated depreciation ( 373 ) ( 206 )
Property and equipment—net $ 385 $ 511 </t>
        </is>
      </c>
    </row>
    <row r="5">
      <c r="A5" s="4" t="inlineStr">
        <is>
          <t>Schedule of Prepaid Expenses and Other Assets</t>
        </is>
      </c>
      <c r="B5" s="4" t="inlineStr">
        <is>
          <t xml:space="preserve">Prepaid expenses and other assets consisted of the following as of December 31, 2022 and 2021:
(in thousands) DECEMBER 31, DECEMBER 31,
Research and development $ 7,904 $ 3,303
Insurance 933 1,467
Other prepaids 615 370
Other assets 1,050 395
$ 10,502 $ 5,535 </t>
        </is>
      </c>
    </row>
    <row r="6">
      <c r="A6" s="4" t="inlineStr">
        <is>
          <t>Schedule of Accrued Expenses</t>
        </is>
      </c>
      <c r="B6" s="4" t="inlineStr">
        <is>
          <t xml:space="preserve">Accrued expenses consisted of the following as of December 31, 2022 and 2021:
(in thousands) DECEMBER 31, DECEMBER 31,
Research and development $ 3,582 $ 1,937
Compensation and related expenses 4,703 2,955
Professional fees 510 539
Other 654 517
$ 9,449 $ 5,9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hare-Based Compensation for Stock Options, Restricted Stock Awards and Restricted Stock Units and the Employee Stock Purchase Plan</t>
        </is>
      </c>
      <c r="B4" s="4" t="inlineStr">
        <is>
          <t xml:space="preserve">Share-based compensation which comprised of stock options, restricted stock awards, restricted stock units and the employee stock purchase plan is classified in the consolidated statements of operations and comprehensive loss for the years ended December 31, 2022 and 2021 and was as follows:
FOR THE YEAR ENDED
(in thousands) 2022 2021
Research and development $ 3,542 $ 1,168
General and administrative 5,957 2,477
$ 9,499 $ 3,645 </t>
        </is>
      </c>
    </row>
    <row r="5">
      <c r="A5" s="4" t="inlineStr">
        <is>
          <t>Summary of Stock Option Activity</t>
        </is>
      </c>
      <c r="B5" s="4" t="inlineStr">
        <is>
          <t xml:space="preserve">The following table summarizes stock option activity for the year ended December 31, 2022:
Stock Options Number of Option Shares Weighted-Average Exercise Price Weighted-Average Contractual Term Aggregate Intrinsic Value
Outstanding at December 31, 2021 1,357,784 $ 12.72 9.7 $ —
Granted 1,458,800 $ 13.45
Forfeited ( 183,151 ) $ 14.31
Expired ( 22,105 ) $ 13.38
Exercised ( 2,014 ) $ 10.38
Outstanding at December 31, 2022 2,609,314 $ 13.01 8.8 $ —
Options exercisable at December 31, 2022 685,155 $ 13.31 8.4 $ — </t>
        </is>
      </c>
    </row>
    <row r="6">
      <c r="A6" s="4" t="inlineStr">
        <is>
          <t>Summary of Assumptions of Fair Value of Option Pricing Granted</t>
        </is>
      </c>
      <c r="B6" s="4" t="inlineStr">
        <is>
          <t xml:space="preserve">The fair value of the stock options granted during the years ended December 31, 2022 and 2021 was determined using the Black-Scholes option pricing model with the following assumptions:
FOR THE YEAR ENDED DECEMBER 31,
2022 2021
Expected volatility 89.31 % - 91.62 % 86.90 % - 87.90 %
Expected term (years) 5.50 - 6.08 5.50 - 6.08
Risk free interest rate 1.42 % - 2.94 % 0.79 % - 1.33 %
Expected dividend yield — —
Exercise price $ 7.54 - $ 15.04 $ 10.76 - $ 13.00 </t>
        </is>
      </c>
    </row>
    <row r="7">
      <c r="A7" s="4" t="inlineStr">
        <is>
          <t>Summary of Nonvested Restricted Common Stock Awards</t>
        </is>
      </c>
      <c r="B7" s="4" t="inlineStr">
        <is>
          <t xml:space="preserve">A summary of the status of the Company's nonvested restricted common stock awards at December 31, 2022 and changes during the year ended December 31, 2022 was as follows:
Restricted Stock Awards Shares Weighted-Average Grant Date Fair Value Per Share
Nonvested restricted stock awards at December 31, 2021 2,272,707 $ 3.22
Granted — $ —
Vested ( 1,127,224 ) $ 3.04
Forfeited ( 139,115 ) $ 2.87
Outstanding nonvested restricted stock awards at December 31, 2022 1,006,368 $ 3.48 </t>
        </is>
      </c>
    </row>
    <row r="8">
      <c r="A8" s="4" t="inlineStr">
        <is>
          <t>Summary of Nonvested Restricted Common Stock Units</t>
        </is>
      </c>
      <c r="B8" s="4" t="inlineStr">
        <is>
          <t xml:space="preserve">A summary of the status of the Company's nonvested restricted common stock units at December 31, 2022 and changes during the year ended December 31, 2022 was as follows:
Restricted Stock Units Shares Weighted-Average Grant Date Fair Value Per Share
Nonvested restricted stock units at December 31, 2021 2,000 $ 10.76
Granted 151,300 $ 11.68
Forfeited ( 22,700 ) $ 14.80
Vested ( 2,000 ) $ 10.76
Outstanding nonvested restricted stock units at December 31, 2022 128,600 $ 1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s</t>
        </is>
      </c>
      <c r="B4" s="4" t="inlineStr">
        <is>
          <t>The Company’s effective income tax rates are different from the federal statutory tax rates in 2022 and 2021 predominantly due to the valuation allowance, tax credits, and state taxes described below:
2022 2021
U.S. federal statutory tax rate 21.0 % 21.0 %
State income taxes, net of federal income tax benefit 4.4 % 6.7 %
Tax credits 6.0 % 6.8 %
Other ( 2.8 )% ( 1.0 )%
Valuation allowance ( 28.6 )% ( 33.5 )%
Effective tax rate 0.0 % 0.0 %</t>
        </is>
      </c>
    </row>
    <row r="5">
      <c r="A5" s="4" t="inlineStr">
        <is>
          <t>Schedule of Deferred Income Tax Benefits and Liabilities</t>
        </is>
      </c>
      <c r="B5" s="4" t="inlineStr">
        <is>
          <t xml:space="preserve">The combined temporary differences and carryforwards of each tax paying component of the Company that give rise to a significant portion of the deferred income tax benefits and liabilities are as follows at December 31, 2022 and 2021:
2022 2021
Net operating loss carryforwards $ 26,576 $ 22,789
Amortization 2,306 1,685
Section 174 capitalization 9,895 —
Research and development credits 10,242 6,213
Other 1,196 474
Total deferred tax assets 50,215 31,161
Less valuation allowance ( 50,215 ) ( 31,161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Loss Per Common Share</t>
        </is>
      </c>
      <c r="B4" s="4" t="inlineStr">
        <is>
          <t xml:space="preserve">Basic and diluted loss per common share were calculated as follows:
FOR THE YEAR ENDED
2022 2021
Net loss $ ( 66,654 ) $ ( 47,013 )
Weighted-average number of common shares 31,821,311 25,519,114
Net loss per common share, basic and diluted $ (2.09 ) $ (1.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 Additional Information (Details) - USD ($) $ / shares in Units, $ in Millions</t>
        </is>
      </c>
      <c r="B1" s="2" t="inlineStr">
        <is>
          <t>1 Months Ended</t>
        </is>
      </c>
    </row>
    <row r="2">
      <c r="B2" s="2" t="inlineStr">
        <is>
          <t>Nov. 30, 2022</t>
        </is>
      </c>
      <c r="C2" s="2" t="inlineStr">
        <is>
          <t>Aug. 31, 2021</t>
        </is>
      </c>
    </row>
    <row r="3">
      <c r="A3" s="4" t="inlineStr">
        <is>
          <t>Pre-Funded Warrants</t>
        </is>
      </c>
      <c r="B3" s="4" t="inlineStr">
        <is>
          <t xml:space="preserve"> </t>
        </is>
      </c>
      <c r="C3" s="4" t="inlineStr">
        <is>
          <t xml:space="preserve"> </t>
        </is>
      </c>
    </row>
    <row r="4">
      <c r="A4" s="4" t="inlineStr">
        <is>
          <t>Common stock price per share</t>
        </is>
      </c>
      <c r="B4" s="8" t="n">
        <v>5.9999</v>
      </c>
      <c r="C4" s="4" t="inlineStr">
        <is>
          <t xml:space="preserve"> </t>
        </is>
      </c>
    </row>
    <row r="5">
      <c r="A5" s="4" t="inlineStr">
        <is>
          <t>Pre-funded warrants exercise price</t>
        </is>
      </c>
      <c r="B5" s="8" t="n">
        <v>0.0001</v>
      </c>
      <c r="C5" s="4" t="inlineStr">
        <is>
          <t xml:space="preserve"> </t>
        </is>
      </c>
    </row>
    <row r="6">
      <c r="A6" s="4" t="inlineStr">
        <is>
          <t>Total IPO</t>
        </is>
      </c>
      <c r="B6" s="4" t="inlineStr">
        <is>
          <t xml:space="preserve"> </t>
        </is>
      </c>
      <c r="C6" s="4" t="inlineStr">
        <is>
          <t xml:space="preserve"> </t>
        </is>
      </c>
    </row>
    <row r="7">
      <c r="A7" s="4" t="inlineStr">
        <is>
          <t>Stock issued during period, shares, new issues</t>
        </is>
      </c>
      <c r="B7" s="4" t="inlineStr">
        <is>
          <t xml:space="preserve"> </t>
        </is>
      </c>
      <c r="C7" s="6" t="n">
        <v>7130000</v>
      </c>
    </row>
    <row r="8">
      <c r="A8" s="4" t="inlineStr">
        <is>
          <t>Common stock price per share</t>
        </is>
      </c>
      <c r="B8" s="4" t="inlineStr">
        <is>
          <t xml:space="preserve"> </t>
        </is>
      </c>
      <c r="C8" s="7" t="n">
        <v>13</v>
      </c>
    </row>
    <row r="9">
      <c r="A9" s="4" t="inlineStr">
        <is>
          <t>Proceeds from issuance of common stock</t>
        </is>
      </c>
      <c r="B9" s="4" t="inlineStr">
        <is>
          <t xml:space="preserve"> </t>
        </is>
      </c>
      <c r="C9" s="5" t="n">
        <v>92.7</v>
      </c>
    </row>
    <row r="10">
      <c r="A10" s="4" t="inlineStr">
        <is>
          <t>Net proceeds</t>
        </is>
      </c>
      <c r="B10" s="4" t="inlineStr">
        <is>
          <t xml:space="preserve"> </t>
        </is>
      </c>
      <c r="C10" s="7" t="n">
        <v>83</v>
      </c>
    </row>
    <row r="11">
      <c r="A11" s="4" t="inlineStr">
        <is>
          <t>Follow-On Offering</t>
        </is>
      </c>
      <c r="B11" s="4" t="inlineStr">
        <is>
          <t xml:space="preserve"> </t>
        </is>
      </c>
      <c r="C11" s="4" t="inlineStr">
        <is>
          <t xml:space="preserve"> </t>
        </is>
      </c>
    </row>
    <row r="12">
      <c r="A12" s="4" t="inlineStr">
        <is>
          <t>Stock issued during period, shares, new issues</t>
        </is>
      </c>
      <c r="B12" s="6" t="n">
        <v>5803655</v>
      </c>
      <c r="C12" s="4" t="inlineStr">
        <is>
          <t xml:space="preserve"> </t>
        </is>
      </c>
    </row>
    <row r="13">
      <c r="A13" s="4" t="inlineStr">
        <is>
          <t>Common stock price per share</t>
        </is>
      </c>
      <c r="B13" s="7" t="n">
        <v>6</v>
      </c>
      <c r="C13" s="4" t="inlineStr">
        <is>
          <t xml:space="preserve"> </t>
        </is>
      </c>
    </row>
    <row r="14">
      <c r="A14" s="4" t="inlineStr">
        <is>
          <t>Proceeds from issuance of common stock</t>
        </is>
      </c>
      <c r="B14" s="5" t="n">
        <v>54.8</v>
      </c>
      <c r="C14" s="4" t="inlineStr">
        <is>
          <t xml:space="preserve"> </t>
        </is>
      </c>
    </row>
    <row r="15">
      <c r="A15" s="4" t="inlineStr">
        <is>
          <t>Number of securities called by warrants or rights</t>
        </is>
      </c>
      <c r="B15" s="6" t="n">
        <v>3333388</v>
      </c>
      <c r="C15" s="4" t="inlineStr">
        <is>
          <t xml:space="preserve"> </t>
        </is>
      </c>
    </row>
    <row r="16">
      <c r="A16" s="4" t="inlineStr">
        <is>
          <t>Net proceeds</t>
        </is>
      </c>
      <c r="B16" s="5" t="n">
        <v>50.8</v>
      </c>
      <c r="C16" s="4" t="inlineStr">
        <is>
          <t xml:space="preserve"> </t>
        </is>
      </c>
    </row>
    <row r="17">
      <c r="A17" s="4" t="inlineStr">
        <is>
          <t>Over Allotment On Follow-On Offering</t>
        </is>
      </c>
      <c r="B17" s="4" t="inlineStr">
        <is>
          <t xml:space="preserve"> </t>
        </is>
      </c>
      <c r="C17" s="4" t="inlineStr">
        <is>
          <t xml:space="preserve"> </t>
        </is>
      </c>
    </row>
    <row r="18">
      <c r="A18" s="4" t="inlineStr">
        <is>
          <t>Stock issued during period, shares, new issues</t>
        </is>
      </c>
      <c r="B18" s="6" t="n">
        <v>803654</v>
      </c>
      <c r="C18" s="4" t="inlineStr">
        <is>
          <t xml:space="preserve"> </t>
        </is>
      </c>
    </row>
    <row r="19">
      <c r="A19" s="4" t="inlineStr">
        <is>
          <t>Over Allotment On Initial Public Offering</t>
        </is>
      </c>
      <c r="B19" s="4" t="inlineStr">
        <is>
          <t xml:space="preserve"> </t>
        </is>
      </c>
      <c r="C19" s="4" t="inlineStr">
        <is>
          <t xml:space="preserve"> </t>
        </is>
      </c>
    </row>
    <row r="20">
      <c r="A20" s="4" t="inlineStr">
        <is>
          <t>Stock issued during period, shares, new issues</t>
        </is>
      </c>
      <c r="B20" s="4" t="inlineStr">
        <is>
          <t xml:space="preserve"> </t>
        </is>
      </c>
      <c r="C20" s="6" t="n">
        <v>93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Basis of Presentation and Principles of Consolidation - Additional Information (Details) - USD ($)</t>
        </is>
      </c>
      <c r="B1" s="2" t="inlineStr">
        <is>
          <t>1 Months Ended</t>
        </is>
      </c>
      <c r="C1" s="2" t="inlineStr">
        <is>
          <t>12 Months Ended</t>
        </is>
      </c>
    </row>
    <row r="2">
      <c r="B2" s="2" t="inlineStr">
        <is>
          <t>Aug. 31, 2021</t>
        </is>
      </c>
      <c r="C2" s="2" t="inlineStr">
        <is>
          <t>Dec. 31, 2022</t>
        </is>
      </c>
      <c r="D2" s="2" t="inlineStr">
        <is>
          <t>Dec. 31, 2021</t>
        </is>
      </c>
      <c r="E2" s="2" t="inlineStr">
        <is>
          <t>Jan. 01, 2022</t>
        </is>
      </c>
      <c r="F2" s="2" t="inlineStr">
        <is>
          <t>Jul. 28, 2021</t>
        </is>
      </c>
    </row>
    <row r="3">
      <c r="A3" s="4" t="inlineStr">
        <is>
          <t>Common stock, shares issued on liquidation</t>
        </is>
      </c>
      <c r="B3" s="4" t="inlineStr">
        <is>
          <t xml:space="preserve"> </t>
        </is>
      </c>
      <c r="C3" s="4" t="inlineStr">
        <is>
          <t xml:space="preserve"> </t>
        </is>
      </c>
      <c r="D3" s="4" t="inlineStr">
        <is>
          <t xml:space="preserve"> </t>
        </is>
      </c>
      <c r="E3" s="4" t="inlineStr">
        <is>
          <t xml:space="preserve"> </t>
        </is>
      </c>
      <c r="F3" s="6" t="n">
        <v>24999970</v>
      </c>
    </row>
    <row r="4">
      <c r="A4" s="4" t="inlineStr">
        <is>
          <t>Deferred offering costs</t>
        </is>
      </c>
      <c r="B4" s="4" t="inlineStr">
        <is>
          <t xml:space="preserve"> </t>
        </is>
      </c>
      <c r="C4" s="7" t="n">
        <v>100000</v>
      </c>
      <c r="D4" s="7" t="n">
        <v>0</v>
      </c>
      <c r="E4" s="4" t="inlineStr">
        <is>
          <t xml:space="preserve"> </t>
        </is>
      </c>
      <c r="F4" s="4" t="inlineStr">
        <is>
          <t xml:space="preserve"> </t>
        </is>
      </c>
    </row>
    <row r="5">
      <c r="A5" s="4" t="inlineStr">
        <is>
          <t>Operating lease right-of-use assets</t>
        </is>
      </c>
      <c r="B5" s="4" t="inlineStr">
        <is>
          <t xml:space="preserve"> </t>
        </is>
      </c>
      <c r="C5" s="6" t="n">
        <v>524000</v>
      </c>
      <c r="D5" s="6" t="n">
        <v>0</v>
      </c>
      <c r="E5" s="7" t="n">
        <v>700000</v>
      </c>
      <c r="F5" s="4" t="inlineStr">
        <is>
          <t xml:space="preserve"> </t>
        </is>
      </c>
    </row>
    <row r="6">
      <c r="A6" s="4" t="inlineStr">
        <is>
          <t>Operating lease liabilities</t>
        </is>
      </c>
      <c r="B6" s="4" t="inlineStr">
        <is>
          <t xml:space="preserve"> </t>
        </is>
      </c>
      <c r="C6" s="6" t="n">
        <v>555000</v>
      </c>
      <c r="D6" s="4" t="inlineStr">
        <is>
          <t xml:space="preserve"> </t>
        </is>
      </c>
      <c r="E6" s="7" t="n">
        <v>700000</v>
      </c>
      <c r="F6" s="4" t="inlineStr">
        <is>
          <t xml:space="preserve"> </t>
        </is>
      </c>
    </row>
    <row r="7">
      <c r="A7" s="4" t="inlineStr">
        <is>
          <t>Impairment of long-lived assets</t>
        </is>
      </c>
      <c r="B7" s="4" t="inlineStr">
        <is>
          <t xml:space="preserve"> </t>
        </is>
      </c>
      <c r="C7" s="7" t="n">
        <v>0</v>
      </c>
      <c r="D7" s="6" t="n">
        <v>0</v>
      </c>
      <c r="E7" s="4" t="inlineStr">
        <is>
          <t xml:space="preserve"> </t>
        </is>
      </c>
      <c r="F7" s="4" t="inlineStr">
        <is>
          <t xml:space="preserve"> </t>
        </is>
      </c>
    </row>
    <row r="8">
      <c r="A8" s="4" t="inlineStr">
        <is>
          <t>Ownership percentage by parent</t>
        </is>
      </c>
      <c r="B8" s="4" t="inlineStr">
        <is>
          <t xml:space="preserve"> </t>
        </is>
      </c>
      <c r="C8" s="10" t="n">
        <v>1</v>
      </c>
      <c r="D8" s="4" t="inlineStr">
        <is>
          <t xml:space="preserve"> </t>
        </is>
      </c>
      <c r="E8" s="4" t="inlineStr">
        <is>
          <t xml:space="preserve"> </t>
        </is>
      </c>
      <c r="F8" s="4" t="inlineStr">
        <is>
          <t xml:space="preserve"> </t>
        </is>
      </c>
    </row>
    <row r="9">
      <c r="A9" s="4" t="inlineStr">
        <is>
          <t>Net loss</t>
        </is>
      </c>
      <c r="B9" s="4" t="inlineStr">
        <is>
          <t xml:space="preserve"> </t>
        </is>
      </c>
      <c r="C9" s="7" t="n">
        <v>-66654000</v>
      </c>
      <c r="D9" s="6" t="n">
        <v>-47013000</v>
      </c>
      <c r="E9" s="4" t="inlineStr">
        <is>
          <t xml:space="preserve"> </t>
        </is>
      </c>
      <c r="F9" s="4" t="inlineStr">
        <is>
          <t xml:space="preserve"> </t>
        </is>
      </c>
    </row>
    <row r="10">
      <c r="A10" s="4" t="inlineStr">
        <is>
          <t>Accumulated deficit</t>
        </is>
      </c>
      <c r="B10" s="4" t="inlineStr">
        <is>
          <t xml:space="preserve"> </t>
        </is>
      </c>
      <c r="C10" s="6" t="n">
        <v>160681000</v>
      </c>
      <c r="D10" s="7" t="n">
        <v>94027000</v>
      </c>
      <c r="E10" s="4" t="inlineStr">
        <is>
          <t xml:space="preserve"> </t>
        </is>
      </c>
      <c r="F10" s="4" t="inlineStr">
        <is>
          <t xml:space="preserve"> </t>
        </is>
      </c>
    </row>
    <row r="11">
      <c r="A11" s="4" t="inlineStr">
        <is>
          <t>Cash, cash equivalents and marketable securities</t>
        </is>
      </c>
      <c r="B11" s="4" t="inlineStr">
        <is>
          <t xml:space="preserve"> </t>
        </is>
      </c>
      <c r="C11" s="7" t="n">
        <v>169000000</v>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6" t="n">
        <v>37837369</v>
      </c>
      <c r="D12" s="6" t="n">
        <v>32129970</v>
      </c>
      <c r="E12" s="4" t="inlineStr">
        <is>
          <t xml:space="preserve"> </t>
        </is>
      </c>
      <c r="F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sidiaries, ownership percentage</t>
        </is>
      </c>
      <c r="B14" s="4" t="inlineStr">
        <is>
          <t xml:space="preserve"> </t>
        </is>
      </c>
      <c r="C14" s="10" t="n">
        <v>0.8</v>
      </c>
      <c r="D14" s="4" t="inlineStr">
        <is>
          <t xml:space="preserve"> </t>
        </is>
      </c>
      <c r="E14" s="4" t="inlineStr">
        <is>
          <t xml:space="preserve"> </t>
        </is>
      </c>
      <c r="F14" s="4" t="inlineStr">
        <is>
          <t xml:space="preserve"> </t>
        </is>
      </c>
    </row>
    <row r="15">
      <c r="A15" s="4" t="inlineStr">
        <is>
          <t>Convertible redeemable preferred units previously classified as mezzanine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urchase price of common stock</t>
        </is>
      </c>
      <c r="B16" s="4" t="inlineStr">
        <is>
          <t xml:space="preserve"> </t>
        </is>
      </c>
      <c r="C16" s="4" t="inlineStr">
        <is>
          <t xml:space="preserve"> </t>
        </is>
      </c>
      <c r="D16" s="7" t="n">
        <v>145200000</v>
      </c>
      <c r="E16" s="4" t="inlineStr">
        <is>
          <t xml:space="preserve"> </t>
        </is>
      </c>
      <c r="F16" s="4" t="inlineStr">
        <is>
          <t xml:space="preserve"> </t>
        </is>
      </c>
    </row>
    <row r="17">
      <c r="A17" s="4" t="inlineStr">
        <is>
          <t>Common Stock Allocated to Series A-1 And Series A-2 Preferred Units Hold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4" t="inlineStr">
        <is>
          <t xml:space="preserve"> </t>
        </is>
      </c>
      <c r="C18" s="4" t="inlineStr">
        <is>
          <t xml:space="preserve"> </t>
        </is>
      </c>
      <c r="D18" s="6" t="n">
        <v>5257590</v>
      </c>
      <c r="E18" s="4" t="inlineStr">
        <is>
          <t xml:space="preserve"> </t>
        </is>
      </c>
      <c r="F18" s="4" t="inlineStr">
        <is>
          <t xml:space="preserve"> </t>
        </is>
      </c>
    </row>
    <row r="19">
      <c r="A19" s="4" t="inlineStr">
        <is>
          <t>Common Stock Allocated To Series B Preferred Units Hold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t>
        </is>
      </c>
      <c r="B20" s="4" t="inlineStr">
        <is>
          <t xml:space="preserve"> </t>
        </is>
      </c>
      <c r="C20" s="4" t="inlineStr">
        <is>
          <t xml:space="preserve"> </t>
        </is>
      </c>
      <c r="D20" s="6" t="n">
        <v>16402235</v>
      </c>
      <c r="E20" s="4" t="inlineStr">
        <is>
          <t xml:space="preserve"> </t>
        </is>
      </c>
      <c r="F20" s="4" t="inlineStr">
        <is>
          <t xml:space="preserve"> </t>
        </is>
      </c>
    </row>
    <row r="21">
      <c r="A21" s="4" t="inlineStr">
        <is>
          <t>Common Stock Allocated to Common Unit Hold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t>
        </is>
      </c>
      <c r="B22" s="4" t="inlineStr">
        <is>
          <t xml:space="preserve"> </t>
        </is>
      </c>
      <c r="C22" s="4" t="inlineStr">
        <is>
          <t xml:space="preserve"> </t>
        </is>
      </c>
      <c r="D22" s="6" t="n">
        <v>706701</v>
      </c>
      <c r="E22" s="4" t="inlineStr">
        <is>
          <t xml:space="preserve"> </t>
        </is>
      </c>
      <c r="F22" s="4" t="inlineStr">
        <is>
          <t xml:space="preserve"> </t>
        </is>
      </c>
    </row>
    <row r="23">
      <c r="A23" s="4" t="inlineStr">
        <is>
          <t>Common Stock Allocated To Performance Based Incentive Common Unit 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new issues</t>
        </is>
      </c>
      <c r="B24" s="4" t="inlineStr">
        <is>
          <t xml:space="preserve"> </t>
        </is>
      </c>
      <c r="C24" s="4" t="inlineStr">
        <is>
          <t xml:space="preserve"> </t>
        </is>
      </c>
      <c r="D24" s="6" t="n">
        <v>188454</v>
      </c>
      <c r="E24" s="4" t="inlineStr">
        <is>
          <t xml:space="preserve"> </t>
        </is>
      </c>
      <c r="F24" s="4" t="inlineStr">
        <is>
          <t xml:space="preserve"> </t>
        </is>
      </c>
    </row>
    <row r="25">
      <c r="A25" s="4" t="inlineStr">
        <is>
          <t>Common Stock Allocated To Incentive Units Hold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new issues</t>
        </is>
      </c>
      <c r="B26" s="4" t="inlineStr">
        <is>
          <t xml:space="preserve"> </t>
        </is>
      </c>
      <c r="C26" s="4" t="inlineStr">
        <is>
          <t xml:space="preserve"> </t>
        </is>
      </c>
      <c r="D26" s="6" t="n">
        <v>2444990</v>
      </c>
      <c r="E26" s="4" t="inlineStr">
        <is>
          <t xml:space="preserve"> </t>
        </is>
      </c>
      <c r="F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new issues</t>
        </is>
      </c>
      <c r="B28" s="6" t="n">
        <v>7130000</v>
      </c>
      <c r="C28" s="4" t="inlineStr">
        <is>
          <t xml:space="preserve"> </t>
        </is>
      </c>
      <c r="D28" s="4" t="inlineStr">
        <is>
          <t xml:space="preserve"> </t>
        </is>
      </c>
      <c r="E28" s="4" t="inlineStr">
        <is>
          <t xml:space="preserve"> </t>
        </is>
      </c>
      <c r="F28" s="4" t="inlineStr">
        <is>
          <t xml:space="preserve"> </t>
        </is>
      </c>
    </row>
    <row r="29">
      <c r="A29" s="4" t="inlineStr">
        <is>
          <t>Common stock price per share</t>
        </is>
      </c>
      <c r="B29" s="7" t="n">
        <v>13</v>
      </c>
      <c r="C29" s="4" t="inlineStr">
        <is>
          <t xml:space="preserve"> </t>
        </is>
      </c>
      <c r="D29" s="4" t="inlineStr">
        <is>
          <t xml:space="preserve"> </t>
        </is>
      </c>
      <c r="E29" s="4" t="inlineStr">
        <is>
          <t xml:space="preserve"> </t>
        </is>
      </c>
      <c r="F29" s="4" t="inlineStr">
        <is>
          <t xml:space="preserve"> </t>
        </is>
      </c>
    </row>
    <row r="30">
      <c r="A30" s="4" t="inlineStr">
        <is>
          <t>Prior to IPO | Series A-1 and A-2 Redeemable Convertible Preferred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isting units of shares</t>
        </is>
      </c>
      <c r="B31" s="4" t="inlineStr">
        <is>
          <t xml:space="preserve"> </t>
        </is>
      </c>
      <c r="C31" s="4" t="inlineStr">
        <is>
          <t xml:space="preserve"> </t>
        </is>
      </c>
      <c r="D31" s="6" t="n">
        <v>33478255</v>
      </c>
      <c r="E31" s="4" t="inlineStr">
        <is>
          <t xml:space="preserve"> </t>
        </is>
      </c>
      <c r="F31" s="4" t="inlineStr">
        <is>
          <t xml:space="preserve"> </t>
        </is>
      </c>
    </row>
    <row r="32">
      <c r="A32" s="4" t="inlineStr">
        <is>
          <t>Prior to IPO | Series B Redeemable Convertible Preferred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isting units of shares</t>
        </is>
      </c>
      <c r="B33" s="4" t="inlineStr">
        <is>
          <t xml:space="preserve"> </t>
        </is>
      </c>
      <c r="C33" s="4" t="inlineStr">
        <is>
          <t xml:space="preserve"> </t>
        </is>
      </c>
      <c r="D33" s="6" t="n">
        <v>104442965</v>
      </c>
      <c r="E33" s="4" t="inlineStr">
        <is>
          <t xml:space="preserve"> </t>
        </is>
      </c>
      <c r="F33" s="4" t="inlineStr">
        <is>
          <t xml:space="preserve"> </t>
        </is>
      </c>
    </row>
    <row r="34">
      <c r="A34" s="4" t="inlineStr">
        <is>
          <t>Prior to IPO | Common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isting units of shares</t>
        </is>
      </c>
      <c r="B35" s="4" t="inlineStr">
        <is>
          <t xml:space="preserve"> </t>
        </is>
      </c>
      <c r="C35" s="4" t="inlineStr">
        <is>
          <t xml:space="preserve"> </t>
        </is>
      </c>
      <c r="D35" s="6" t="n">
        <v>4500000</v>
      </c>
      <c r="E35" s="4" t="inlineStr">
        <is>
          <t xml:space="preserve"> </t>
        </is>
      </c>
      <c r="F35" s="4" t="inlineStr">
        <is>
          <t xml:space="preserve"> </t>
        </is>
      </c>
    </row>
    <row r="36">
      <c r="A36" s="4" t="inlineStr">
        <is>
          <t>Prior to IPO | Performance Based Incentive Common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isting units of shares</t>
        </is>
      </c>
      <c r="B37" s="4" t="inlineStr">
        <is>
          <t xml:space="preserve"> </t>
        </is>
      </c>
      <c r="C37" s="4" t="inlineStr">
        <is>
          <t xml:space="preserve"> </t>
        </is>
      </c>
      <c r="D37" s="6" t="n">
        <v>1200000</v>
      </c>
      <c r="E37" s="4" t="inlineStr">
        <is>
          <t xml:space="preserve"> </t>
        </is>
      </c>
      <c r="F37" s="4" t="inlineStr">
        <is>
          <t xml:space="preserve"> </t>
        </is>
      </c>
    </row>
    <row r="38">
      <c r="A38" s="4" t="inlineStr">
        <is>
          <t>Prior to IPO | Incentive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isting units of shares</t>
        </is>
      </c>
      <c r="B39" s="4" t="inlineStr">
        <is>
          <t xml:space="preserve"> </t>
        </is>
      </c>
      <c r="C39" s="4" t="inlineStr">
        <is>
          <t xml:space="preserve"> </t>
        </is>
      </c>
      <c r="D39" s="6" t="n">
        <v>20869704</v>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Common stock, par value</t>
        </is>
      </c>
      <c r="B2" s="8" t="n">
        <v>0.0001</v>
      </c>
      <c r="C2" s="8" t="n">
        <v>0.0001</v>
      </c>
    </row>
    <row r="3">
      <c r="A3" s="4" t="inlineStr">
        <is>
          <t>Common stock, shares authorized</t>
        </is>
      </c>
      <c r="B3" s="6" t="n">
        <v>200000000</v>
      </c>
      <c r="C3" s="6" t="n">
        <v>200000000</v>
      </c>
    </row>
    <row r="4">
      <c r="A4" s="4" t="inlineStr">
        <is>
          <t>Common stock, shares issued</t>
        </is>
      </c>
      <c r="B4" s="6" t="n">
        <v>37837369</v>
      </c>
      <c r="C4" s="6" t="n">
        <v>32129970</v>
      </c>
    </row>
    <row r="5">
      <c r="A5" s="4" t="inlineStr">
        <is>
          <t>Common stock, shares outstanding</t>
        </is>
      </c>
      <c r="B5" s="6" t="n">
        <v>37837369</v>
      </c>
      <c r="C5" s="6" t="n">
        <v>32129970</v>
      </c>
    </row>
    <row r="6">
      <c r="A6" s="4" t="inlineStr">
        <is>
          <t>Preferred stock, par value</t>
        </is>
      </c>
      <c r="B6" s="8" t="n">
        <v>0.0001</v>
      </c>
      <c r="C6" s="8" t="n">
        <v>0.0001</v>
      </c>
    </row>
    <row r="7">
      <c r="A7" s="4" t="inlineStr">
        <is>
          <t>Preferred stock, shares authorized</t>
        </is>
      </c>
      <c r="B7" s="6" t="n">
        <v>50000000</v>
      </c>
      <c r="C7" s="6" t="n">
        <v>50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Basis of Presentation and Principles of Consolidation - Summary of Property and Equipment Estimated Useful Lives (Details)</t>
        </is>
      </c>
      <c r="B1" s="2" t="inlineStr">
        <is>
          <t>12 Months Ended</t>
        </is>
      </c>
    </row>
    <row r="2">
      <c r="B2" s="2" t="inlineStr">
        <is>
          <t>Dec. 31, 2022</t>
        </is>
      </c>
    </row>
    <row r="3">
      <c r="A3" s="4" t="inlineStr">
        <is>
          <t>Computer and Other Equipment</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Capitalized software</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Collaboration Agreements - Additional Information (Details) - USD ($) $ in Thousands</t>
        </is>
      </c>
      <c r="B1" s="2" t="inlineStr">
        <is>
          <t>1 Months Ended</t>
        </is>
      </c>
      <c r="C1" s="2" t="inlineStr">
        <is>
          <t>12 Months Ended</t>
        </is>
      </c>
    </row>
    <row r="2">
      <c r="B2" s="2" t="inlineStr">
        <is>
          <t>May 31, 2022</t>
        </is>
      </c>
      <c r="C2" s="2" t="inlineStr">
        <is>
          <t>Dec. 31, 2022</t>
        </is>
      </c>
      <c r="D2" s="2" t="inlineStr">
        <is>
          <t>Dec. 31, 2021</t>
        </is>
      </c>
    </row>
    <row r="3">
      <c r="A3" s="3" t="inlineStr">
        <is>
          <t>License and Collaboration Agreement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7" t="n">
        <v>40689</v>
      </c>
      <c r="D4" s="7" t="n">
        <v>26909</v>
      </c>
    </row>
    <row r="5">
      <c r="A5" s="4" t="inlineStr">
        <is>
          <t>License Agreement | Sanofi</t>
        </is>
      </c>
      <c r="B5" s="4" t="inlineStr">
        <is>
          <t xml:space="preserve"> </t>
        </is>
      </c>
      <c r="C5" s="4" t="inlineStr">
        <is>
          <t xml:space="preserve"> </t>
        </is>
      </c>
      <c r="D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row>
    <row r="7">
      <c r="A7" s="4" t="inlineStr">
        <is>
          <t>Upfront payment</t>
        </is>
      </c>
      <c r="B7" s="7" t="n">
        <v>3000</v>
      </c>
      <c r="C7" s="4" t="inlineStr">
        <is>
          <t xml:space="preserve"> </t>
        </is>
      </c>
      <c r="D7" s="4" t="inlineStr">
        <is>
          <t xml:space="preserve"> </t>
        </is>
      </c>
    </row>
    <row r="8">
      <c r="A8" s="4" t="inlineStr">
        <is>
          <t>Aggregate development and regulatory milestone payments</t>
        </is>
      </c>
      <c r="B8" s="4" t="inlineStr">
        <is>
          <t xml:space="preserve"> </t>
        </is>
      </c>
      <c r="C8" s="6" t="n">
        <v>43000</v>
      </c>
      <c r="D8" s="4" t="inlineStr">
        <is>
          <t xml:space="preserve"> </t>
        </is>
      </c>
    </row>
    <row r="9">
      <c r="A9" s="4" t="inlineStr">
        <is>
          <t>Obligation to payment upon maximum achievement of certain clinical and commercial milestones</t>
        </is>
      </c>
      <c r="B9" s="4" t="inlineStr">
        <is>
          <t xml:space="preserve"> </t>
        </is>
      </c>
      <c r="C9" s="6" t="n">
        <v>150000</v>
      </c>
      <c r="D9" s="4" t="inlineStr">
        <is>
          <t xml:space="preserve"> </t>
        </is>
      </c>
    </row>
    <row r="10">
      <c r="A10" s="4" t="inlineStr">
        <is>
          <t>License Agreement | License Rights | Sanofi</t>
        </is>
      </c>
      <c r="B10" s="4" t="inlineStr">
        <is>
          <t xml:space="preserve"> </t>
        </is>
      </c>
      <c r="C10" s="4" t="inlineStr">
        <is>
          <t xml:space="preserve"> </t>
        </is>
      </c>
      <c r="D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row>
    <row r="12">
      <c r="A12" s="4" t="inlineStr">
        <is>
          <t>Transaction costs associated with asset acquisition</t>
        </is>
      </c>
      <c r="B12" s="4" t="inlineStr">
        <is>
          <t xml:space="preserve"> </t>
        </is>
      </c>
      <c r="C12" s="6" t="n">
        <v>100</v>
      </c>
      <c r="D12" s="4" t="inlineStr">
        <is>
          <t xml:space="preserve"> </t>
        </is>
      </c>
    </row>
    <row r="13">
      <c r="A13" s="4" t="inlineStr">
        <is>
          <t>IPR&amp;D | License Agreement | License Rights | Sanofi</t>
        </is>
      </c>
      <c r="B13" s="4" t="inlineStr">
        <is>
          <t xml:space="preserve"> </t>
        </is>
      </c>
      <c r="C13" s="4" t="inlineStr">
        <is>
          <t xml:space="preserve"> </t>
        </is>
      </c>
      <c r="D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row>
    <row r="15">
      <c r="A15" s="4" t="inlineStr">
        <is>
          <t>Research and development</t>
        </is>
      </c>
      <c r="B15" s="4" t="inlineStr">
        <is>
          <t xml:space="preserve"> </t>
        </is>
      </c>
      <c r="C15" s="7" t="n">
        <v>3100</v>
      </c>
      <c r="D1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available-for-sale marketable securities (Details) $ in Thousands</t>
        </is>
      </c>
      <c r="B1" s="2" t="inlineStr">
        <is>
          <t>Dec. 31, 2022 USD ($)</t>
        </is>
      </c>
    </row>
    <row r="2">
      <c r="A2" s="3" t="inlineStr">
        <is>
          <t>Debt Securities, Available-for-Sale [Line Items]</t>
        </is>
      </c>
      <c r="B2" s="4" t="inlineStr">
        <is>
          <t xml:space="preserve"> </t>
        </is>
      </c>
    </row>
    <row r="3">
      <c r="A3" s="4" t="inlineStr">
        <is>
          <t>Amortized cost</t>
        </is>
      </c>
      <c r="B3" s="7" t="n">
        <v>128879</v>
      </c>
    </row>
    <row r="4">
      <c r="A4" s="4" t="inlineStr">
        <is>
          <t>Gross unrealized gains</t>
        </is>
      </c>
      <c r="B4" s="6" t="n">
        <v>37</v>
      </c>
    </row>
    <row r="5">
      <c r="A5" s="4" t="inlineStr">
        <is>
          <t>Gross unrealized losses</t>
        </is>
      </c>
      <c r="B5" s="6" t="n">
        <v>-251</v>
      </c>
    </row>
    <row r="6">
      <c r="A6" s="4" t="inlineStr">
        <is>
          <t>Fair value</t>
        </is>
      </c>
      <c r="B6" s="6" t="n">
        <v>128665</v>
      </c>
    </row>
    <row r="7">
      <c r="A7" s="4" t="inlineStr">
        <is>
          <t>Level 1 | Money Market Funds</t>
        </is>
      </c>
      <c r="B7" s="4" t="inlineStr">
        <is>
          <t xml:space="preserve"> </t>
        </is>
      </c>
    </row>
    <row r="8">
      <c r="A8" s="3" t="inlineStr">
        <is>
          <t>Debt Securities, Available-for-Sale [Line Items]</t>
        </is>
      </c>
      <c r="B8" s="4" t="inlineStr">
        <is>
          <t xml:space="preserve"> </t>
        </is>
      </c>
    </row>
    <row r="9">
      <c r="A9" s="4" t="inlineStr">
        <is>
          <t>Amortized cost</t>
        </is>
      </c>
      <c r="B9" s="6" t="n">
        <v>12647</v>
      </c>
    </row>
    <row r="10">
      <c r="A10" s="4" t="inlineStr">
        <is>
          <t>Gross unrealized gains</t>
        </is>
      </c>
      <c r="B10" s="6" t="n">
        <v>0</v>
      </c>
    </row>
    <row r="11">
      <c r="A11" s="4" t="inlineStr">
        <is>
          <t>Gross unrealized losses</t>
        </is>
      </c>
      <c r="B11" s="6" t="n">
        <v>0</v>
      </c>
    </row>
    <row r="12">
      <c r="A12" s="4" t="inlineStr">
        <is>
          <t>Fair value</t>
        </is>
      </c>
      <c r="B12" s="6" t="n">
        <v>12647</v>
      </c>
    </row>
    <row r="13">
      <c r="A13" s="4" t="inlineStr">
        <is>
          <t>Level 1 | U S Treasury Securities</t>
        </is>
      </c>
      <c r="B13" s="4" t="inlineStr">
        <is>
          <t xml:space="preserve"> </t>
        </is>
      </c>
    </row>
    <row r="14">
      <c r="A14" s="3" t="inlineStr">
        <is>
          <t>Debt Securities, Available-for-Sale [Line Items]</t>
        </is>
      </c>
      <c r="B14" s="4" t="inlineStr">
        <is>
          <t xml:space="preserve"> </t>
        </is>
      </c>
    </row>
    <row r="15">
      <c r="A15" s="4" t="inlineStr">
        <is>
          <t>Amortized cost</t>
        </is>
      </c>
      <c r="B15" s="6" t="n">
        <v>39372</v>
      </c>
    </row>
    <row r="16">
      <c r="A16" s="4" t="inlineStr">
        <is>
          <t>Gross unrealized gains</t>
        </is>
      </c>
      <c r="B16" s="6" t="n">
        <v>0</v>
      </c>
    </row>
    <row r="17">
      <c r="A17" s="4" t="inlineStr">
        <is>
          <t>Gross unrealized losses</t>
        </is>
      </c>
      <c r="B17" s="6" t="n">
        <v>-169</v>
      </c>
    </row>
    <row r="18">
      <c r="A18" s="4" t="inlineStr">
        <is>
          <t>Fair value</t>
        </is>
      </c>
      <c r="B18" s="6" t="n">
        <v>39203</v>
      </c>
    </row>
    <row r="19">
      <c r="A19" s="4" t="inlineStr">
        <is>
          <t>Level 2 | U.S. government agency securities</t>
        </is>
      </c>
      <c r="B19" s="4" t="inlineStr">
        <is>
          <t xml:space="preserve"> </t>
        </is>
      </c>
    </row>
    <row r="20">
      <c r="A20" s="3" t="inlineStr">
        <is>
          <t>Debt Securities, Available-for-Sale [Line Items]</t>
        </is>
      </c>
      <c r="B20" s="4" t="inlineStr">
        <is>
          <t xml:space="preserve"> </t>
        </is>
      </c>
    </row>
    <row r="21">
      <c r="A21" s="4" t="inlineStr">
        <is>
          <t>Amortized cost</t>
        </is>
      </c>
      <c r="B21" s="6" t="n">
        <v>76860</v>
      </c>
    </row>
    <row r="22">
      <c r="A22" s="4" t="inlineStr">
        <is>
          <t>Gross unrealized gains</t>
        </is>
      </c>
      <c r="B22" s="6" t="n">
        <v>37</v>
      </c>
    </row>
    <row r="23">
      <c r="A23" s="4" t="inlineStr">
        <is>
          <t>Gross unrealized losses</t>
        </is>
      </c>
      <c r="B23" s="6" t="n">
        <v>-82</v>
      </c>
    </row>
    <row r="24">
      <c r="A24" s="4" t="inlineStr">
        <is>
          <t>Fair value</t>
        </is>
      </c>
      <c r="B24" s="7" t="n">
        <v>768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Available-for-Sale Securities by Balance Sheet Location Classification (Details) $ in Thousands</t>
        </is>
      </c>
      <c r="B1" s="2" t="inlineStr">
        <is>
          <t>Dec. 31, 2022 USD ($)</t>
        </is>
      </c>
    </row>
    <row r="2">
      <c r="A2" s="3" t="inlineStr">
        <is>
          <t>Debt Securities, Available-for-Sale [Line Items]</t>
        </is>
      </c>
      <c r="B2" s="4" t="inlineStr">
        <is>
          <t xml:space="preserve"> </t>
        </is>
      </c>
    </row>
    <row r="3">
      <c r="A3" s="4" t="inlineStr">
        <is>
          <t>Debt Securities, Available-for-Sale</t>
        </is>
      </c>
      <c r="B3" s="7" t="n">
        <v>128665</v>
      </c>
    </row>
    <row r="4">
      <c r="A4" s="4" t="inlineStr">
        <is>
          <t>Cash and Cash Equivalents</t>
        </is>
      </c>
      <c r="B4" s="4" t="inlineStr">
        <is>
          <t xml:space="preserve"> </t>
        </is>
      </c>
    </row>
    <row r="5">
      <c r="A5" s="3" t="inlineStr">
        <is>
          <t>Debt Securities, Available-for-Sale [Line Items]</t>
        </is>
      </c>
      <c r="B5" s="4" t="inlineStr">
        <is>
          <t xml:space="preserve"> </t>
        </is>
      </c>
    </row>
    <row r="6">
      <c r="A6" s="4" t="inlineStr">
        <is>
          <t>Debt Securities, Available-for-Sale</t>
        </is>
      </c>
      <c r="B6" s="6" t="n">
        <v>16629</v>
      </c>
    </row>
    <row r="7">
      <c r="A7" s="4" t="inlineStr">
        <is>
          <t>Marketable Securities</t>
        </is>
      </c>
      <c r="B7" s="4" t="inlineStr">
        <is>
          <t xml:space="preserve"> </t>
        </is>
      </c>
    </row>
    <row r="8">
      <c r="A8" s="3" t="inlineStr">
        <is>
          <t>Debt Securities, Available-for-Sale [Line Items]</t>
        </is>
      </c>
      <c r="B8" s="4" t="inlineStr">
        <is>
          <t xml:space="preserve"> </t>
        </is>
      </c>
    </row>
    <row r="9">
      <c r="A9" s="4" t="inlineStr">
        <is>
          <t>Debt Securities, Available-for-Sale</t>
        </is>
      </c>
      <c r="B9" s="7" t="n">
        <v>1120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Fair Values of Available-For-Sale Debt Securities By Contractual Maturity (Details) $ in Thousands</t>
        </is>
      </c>
      <c r="B1" s="2" t="inlineStr">
        <is>
          <t>Dec. 31, 2022 USD ($)</t>
        </is>
      </c>
    </row>
    <row r="2">
      <c r="A2" s="3" t="inlineStr">
        <is>
          <t>Investments, Debt and Equity Securities [Abstract]</t>
        </is>
      </c>
      <c r="B2" s="4" t="inlineStr">
        <is>
          <t xml:space="preserve"> </t>
        </is>
      </c>
    </row>
    <row r="3">
      <c r="A3" s="4" t="inlineStr">
        <is>
          <t>Due in one year or less</t>
        </is>
      </c>
      <c r="B3" s="7" t="n">
        <v>127667</v>
      </c>
    </row>
    <row r="4">
      <c r="A4" s="4" t="inlineStr">
        <is>
          <t>Due after one year through two years</t>
        </is>
      </c>
      <c r="B4" s="6" t="n">
        <v>998</v>
      </c>
    </row>
    <row r="5">
      <c r="A5" s="4" t="inlineStr">
        <is>
          <t>Total available-for-sale debt securities by contractual maturity</t>
        </is>
      </c>
      <c r="B5" s="7" t="n">
        <v>1286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ggregate fair value of available-for-sale debt securities in an unrealized loss position</t>
        </is>
      </c>
      <c r="B3" s="7" t="n">
        <v>70000</v>
      </c>
      <c r="C3" s="4" t="inlineStr">
        <is>
          <t xml:space="preserve"> </t>
        </is>
      </c>
    </row>
    <row r="4">
      <c r="A4" s="4" t="inlineStr">
        <is>
          <t>Continuous unrealized loss position for more than twelve months</t>
        </is>
      </c>
      <c r="B4" s="6" t="n">
        <v>0</v>
      </c>
      <c r="C4" s="4" t="inlineStr">
        <is>
          <t xml:space="preserve"> </t>
        </is>
      </c>
    </row>
    <row r="5">
      <c r="A5" s="4" t="inlineStr">
        <is>
          <t>Allowance for credit losses</t>
        </is>
      </c>
      <c r="B5" s="6" t="n">
        <v>0</v>
      </c>
      <c r="C5" s="4" t="inlineStr">
        <is>
          <t xml:space="preserve"> </t>
        </is>
      </c>
    </row>
    <row r="6">
      <c r="A6" s="4" t="inlineStr">
        <is>
          <t>Cash and cash equivalents</t>
        </is>
      </c>
      <c r="B6" s="7" t="n">
        <v>56958</v>
      </c>
      <c r="C6" s="7" t="n">
        <v>175334</v>
      </c>
    </row>
    <row r="7">
      <c r="A7" s="4" t="inlineStr">
        <is>
          <t>Money Market Funds | Level 1</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sh and cash equivalents</t>
        </is>
      </c>
      <c r="B9" s="4" t="inlineStr">
        <is>
          <t xml:space="preserve"> </t>
        </is>
      </c>
      <c r="C9" s="7" t="n">
        <v>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80" customWidth="1" min="2" max="2"/>
    <col width="22" customWidth="1" min="3" max="3"/>
  </cols>
  <sheetData>
    <row r="1">
      <c r="A1" s="1" t="inlineStr">
        <is>
          <t>Leases - Additional Information (Details) $ in Millions</t>
        </is>
      </c>
      <c r="B1" s="2" t="inlineStr">
        <is>
          <t>12 Months Ended</t>
        </is>
      </c>
    </row>
    <row r="2">
      <c r="B2" s="2" t="inlineStr">
        <is>
          <t>Dec. 31, 2022 USD ($) ft²</t>
        </is>
      </c>
      <c r="C2" s="2" t="inlineStr">
        <is>
          <t>Dec. 31, 2021 USD ($)</t>
        </is>
      </c>
    </row>
    <row r="3">
      <c r="A3" s="3" t="inlineStr">
        <is>
          <t>Operating Leased Assets [Line Items]</t>
        </is>
      </c>
      <c r="B3" s="4" t="inlineStr">
        <is>
          <t xml:space="preserve"> </t>
        </is>
      </c>
      <c r="C3" s="4" t="inlineStr">
        <is>
          <t xml:space="preserve"> </t>
        </is>
      </c>
    </row>
    <row r="4">
      <c r="A4" s="4" t="inlineStr">
        <is>
          <t>Operating Lease, Weighted Average Remaining Lease Term (Year)</t>
        </is>
      </c>
      <c r="B4" s="4" t="inlineStr">
        <is>
          <t>2 years 7 months 6 days</t>
        </is>
      </c>
      <c r="C4" s="4" t="inlineStr">
        <is>
          <t xml:space="preserve"> </t>
        </is>
      </c>
    </row>
    <row r="5">
      <c r="A5" s="4" t="inlineStr">
        <is>
          <t>Offic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Operating Lease, Weighted Average Discount Rate, Percent</t>
        </is>
      </c>
      <c r="B7" s="10" t="n">
        <v>0.04</v>
      </c>
      <c r="C7" s="4" t="inlineStr">
        <is>
          <t xml:space="preserve"> </t>
        </is>
      </c>
    </row>
    <row r="8">
      <c r="A8" s="4" t="inlineStr">
        <is>
          <t>Operating Leases, Rent Expense</t>
        </is>
      </c>
      <c r="B8" s="5" t="n">
        <v>0.2</v>
      </c>
      <c r="C8" s="5" t="n">
        <v>0.1</v>
      </c>
    </row>
    <row r="9">
      <c r="A9" s="4" t="inlineStr">
        <is>
          <t>Lease Payments</t>
        </is>
      </c>
      <c r="B9" s="5" t="n">
        <v>0.2</v>
      </c>
      <c r="C9" s="5" t="n">
        <v>0.1</v>
      </c>
    </row>
    <row r="10">
      <c r="A10" s="4" t="inlineStr">
        <is>
          <t>Lessor Operating Lease Description</t>
        </is>
      </c>
      <c r="B10" s="4" t="inlineStr">
        <is>
          <t>We have operating leases for approximately nine thousand square feet of corporate office space. The weighted-average remaining lease term is 2.6 years. The weighted-average discount rate utilized on our operating lease liabilities as of December 31, 2022 was 4.00%.</t>
        </is>
      </c>
      <c r="C10" s="4" t="inlineStr">
        <is>
          <t xml:space="preserve"> </t>
        </is>
      </c>
    </row>
    <row r="11">
      <c r="A11" s="4" t="inlineStr">
        <is>
          <t>Area of Real Estate Property | ft²</t>
        </is>
      </c>
      <c r="B11" s="6" t="n">
        <v>9000</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Company's Operating Lease on the Condensed Consolidated Balance Sheets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7" t="n">
        <v>524</v>
      </c>
      <c r="C3" s="7" t="n">
        <v>700</v>
      </c>
      <c r="D3" s="7" t="n">
        <v>0</v>
      </c>
    </row>
    <row r="4">
      <c r="A4" s="4" t="inlineStr">
        <is>
          <t>Operating lease liabilities</t>
        </is>
      </c>
      <c r="B4" s="6" t="n">
        <v>181</v>
      </c>
      <c r="C4" s="4" t="inlineStr">
        <is>
          <t xml:space="preserve"> </t>
        </is>
      </c>
      <c r="D4" s="6" t="n">
        <v>0</v>
      </c>
    </row>
    <row r="5">
      <c r="A5" s="4" t="inlineStr">
        <is>
          <t>Operating lease liabilities, noncurrent</t>
        </is>
      </c>
      <c r="B5" s="6" t="n">
        <v>374</v>
      </c>
      <c r="C5" s="4" t="inlineStr">
        <is>
          <t xml:space="preserve"> </t>
        </is>
      </c>
      <c r="D5" s="7" t="n">
        <v>0</v>
      </c>
    </row>
    <row r="6">
      <c r="A6" s="4" t="inlineStr">
        <is>
          <t>Total operating lease liabilities</t>
        </is>
      </c>
      <c r="B6" s="7" t="n">
        <v>555</v>
      </c>
      <c r="C6" s="7" t="n">
        <v>700</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Payment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200</v>
      </c>
      <c r="C3" s="4" t="inlineStr">
        <is>
          <t xml:space="preserve"> </t>
        </is>
      </c>
    </row>
    <row r="4">
      <c r="A4" s="4" t="inlineStr">
        <is>
          <t>2024</t>
        </is>
      </c>
      <c r="B4" s="6" t="n">
        <v>230</v>
      </c>
      <c r="C4" s="4" t="inlineStr">
        <is>
          <t xml:space="preserve"> </t>
        </is>
      </c>
    </row>
    <row r="5">
      <c r="A5" s="4" t="inlineStr">
        <is>
          <t>2025</t>
        </is>
      </c>
      <c r="B5" s="6" t="n">
        <v>156</v>
      </c>
      <c r="C5" s="4" t="inlineStr">
        <is>
          <t xml:space="preserve"> </t>
        </is>
      </c>
    </row>
    <row r="6">
      <c r="A6" s="4" t="inlineStr">
        <is>
          <t>Thereafter</t>
        </is>
      </c>
      <c r="B6" s="6" t="n">
        <v>0</v>
      </c>
      <c r="C6" s="4" t="inlineStr">
        <is>
          <t xml:space="preserve"> </t>
        </is>
      </c>
    </row>
    <row r="7">
      <c r="A7" s="4" t="inlineStr">
        <is>
          <t>Total lease payments</t>
        </is>
      </c>
      <c r="B7" s="6" t="n">
        <v>586</v>
      </c>
      <c r="C7" s="4" t="inlineStr">
        <is>
          <t xml:space="preserve"> </t>
        </is>
      </c>
    </row>
    <row r="8">
      <c r="A8" s="4" t="inlineStr">
        <is>
          <t>Less: imputed discount rate</t>
        </is>
      </c>
      <c r="B8" s="6" t="n">
        <v>-31</v>
      </c>
      <c r="C8" s="4" t="inlineStr">
        <is>
          <t xml:space="preserve"> </t>
        </is>
      </c>
    </row>
    <row r="9">
      <c r="A9" s="4" t="inlineStr">
        <is>
          <t>Carrying value of operating lease liabilities</t>
        </is>
      </c>
      <c r="B9" s="7" t="n">
        <v>555</v>
      </c>
      <c r="C9" s="7" t="n">
        <v>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Lease Payments Adopting ASU 2016-02 (Details) $ in Thousands</t>
        </is>
      </c>
      <c r="B1" s="2" t="inlineStr">
        <is>
          <t>Dec. 31, 2021 USD ($)</t>
        </is>
      </c>
    </row>
    <row r="2">
      <c r="A2" s="3" t="inlineStr">
        <is>
          <t>Leases [Abstract]</t>
        </is>
      </c>
      <c r="B2" s="4" t="inlineStr">
        <is>
          <t xml:space="preserve"> </t>
        </is>
      </c>
    </row>
    <row r="3">
      <c r="A3" s="4" t="inlineStr">
        <is>
          <t>2022</t>
        </is>
      </c>
      <c r="B3" s="7" t="n">
        <v>170</v>
      </c>
    </row>
    <row r="4">
      <c r="A4" s="4" t="inlineStr">
        <is>
          <t>2023</t>
        </is>
      </c>
      <c r="B4" s="6" t="n">
        <v>195</v>
      </c>
    </row>
    <row r="5">
      <c r="A5" s="4" t="inlineStr">
        <is>
          <t>2024</t>
        </is>
      </c>
      <c r="B5" s="6" t="n">
        <v>230</v>
      </c>
    </row>
    <row r="6">
      <c r="A6" s="4" t="inlineStr">
        <is>
          <t>2025</t>
        </is>
      </c>
      <c r="B6" s="6" t="n">
        <v>176</v>
      </c>
    </row>
    <row r="7">
      <c r="A7" s="4" t="inlineStr">
        <is>
          <t>Thereafter</t>
        </is>
      </c>
      <c r="B7" s="6" t="n">
        <v>0</v>
      </c>
    </row>
    <row r="8">
      <c r="A8" s="4" t="inlineStr">
        <is>
          <t>Total lease payments</t>
        </is>
      </c>
      <c r="B8" s="7" t="n">
        <v>7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0689</v>
      </c>
      <c r="C4" s="7" t="n">
        <v>26909</v>
      </c>
    </row>
    <row r="5">
      <c r="A5" s="4" t="inlineStr">
        <is>
          <t>General and administrative</t>
        </is>
      </c>
      <c r="B5" s="6" t="n">
        <v>27195</v>
      </c>
      <c r="C5" s="6" t="n">
        <v>18739</v>
      </c>
    </row>
    <row r="6">
      <c r="A6" s="4" t="inlineStr">
        <is>
          <t>Total operating expenses</t>
        </is>
      </c>
      <c r="B6" s="6" t="n">
        <v>67884</v>
      </c>
      <c r="C6" s="6" t="n">
        <v>45648</v>
      </c>
    </row>
    <row r="7">
      <c r="A7" s="4" t="inlineStr">
        <is>
          <t>Loss from operations</t>
        </is>
      </c>
      <c r="B7" s="6" t="n">
        <v>-67884</v>
      </c>
      <c r="C7" s="6" t="n">
        <v>-45648</v>
      </c>
    </row>
    <row r="8">
      <c r="A8" s="3" t="inlineStr">
        <is>
          <t>Other income (expenses):</t>
        </is>
      </c>
      <c r="B8" s="4" t="inlineStr">
        <is>
          <t xml:space="preserve"> </t>
        </is>
      </c>
      <c r="C8" s="4" t="inlineStr">
        <is>
          <t xml:space="preserve"> </t>
        </is>
      </c>
    </row>
    <row r="9">
      <c r="A9" s="4" t="inlineStr">
        <is>
          <t>Interest income</t>
        </is>
      </c>
      <c r="B9" s="6" t="n">
        <v>1963</v>
      </c>
      <c r="C9" s="6" t="n">
        <v>54</v>
      </c>
    </row>
    <row r="10">
      <c r="A10" s="4" t="inlineStr">
        <is>
          <t>Interest expense</t>
        </is>
      </c>
      <c r="B10" s="6" t="n">
        <v>0</v>
      </c>
      <c r="C10" s="6" t="n">
        <v>-10</v>
      </c>
    </row>
    <row r="11">
      <c r="A11" s="4" t="inlineStr">
        <is>
          <t>Other income</t>
        </is>
      </c>
      <c r="B11" s="6" t="n">
        <v>342</v>
      </c>
      <c r="C11" s="6" t="n">
        <v>96</v>
      </c>
    </row>
    <row r="12">
      <c r="A12" s="4" t="inlineStr">
        <is>
          <t>Total other income, net</t>
        </is>
      </c>
      <c r="B12" s="6" t="n">
        <v>2305</v>
      </c>
      <c r="C12" s="6" t="n">
        <v>140</v>
      </c>
    </row>
    <row r="13">
      <c r="A13" s="4" t="inlineStr">
        <is>
          <t>Loss from continuing operations</t>
        </is>
      </c>
      <c r="B13" s="6" t="n">
        <v>-65579</v>
      </c>
      <c r="C13" s="6" t="n">
        <v>-45508</v>
      </c>
    </row>
    <row r="14">
      <c r="A14" s="4" t="inlineStr">
        <is>
          <t>Loss on investment in joint venture</t>
        </is>
      </c>
      <c r="B14" s="6" t="n">
        <v>1075</v>
      </c>
      <c r="C14" s="6" t="n">
        <v>1505</v>
      </c>
    </row>
    <row r="15">
      <c r="A15" s="4" t="inlineStr">
        <is>
          <t>Net loss</t>
        </is>
      </c>
      <c r="B15" s="7" t="n">
        <v>-66654</v>
      </c>
      <c r="C15" s="7" t="n">
        <v>-47013</v>
      </c>
    </row>
    <row r="16">
      <c r="A16" s="4" t="inlineStr">
        <is>
          <t>Net loss per common share,basic</t>
        </is>
      </c>
      <c r="B16" s="9" t="n">
        <v>-2.09</v>
      </c>
      <c r="C16" s="9" t="n">
        <v>-1.84</v>
      </c>
    </row>
    <row r="17">
      <c r="A17" s="4" t="inlineStr">
        <is>
          <t>Net loss per common share,diluted</t>
        </is>
      </c>
      <c r="B17" s="9" t="n">
        <v>-2.09</v>
      </c>
      <c r="C17" s="9" t="n">
        <v>-1.84</v>
      </c>
    </row>
    <row r="18">
      <c r="A18" s="4" t="inlineStr">
        <is>
          <t>Weighted-average common shares outstanding, basic</t>
        </is>
      </c>
      <c r="B18" s="6" t="n">
        <v>31821311</v>
      </c>
      <c r="C18" s="6" t="n">
        <v>25519114</v>
      </c>
    </row>
    <row r="19">
      <c r="A19" s="4" t="inlineStr">
        <is>
          <t>Weighted-average common shares outstanding,diluted</t>
        </is>
      </c>
      <c r="B19" s="6" t="n">
        <v>31821311</v>
      </c>
      <c r="C19" s="6" t="n">
        <v>25519114</v>
      </c>
    </row>
    <row r="20">
      <c r="A20" s="3" t="inlineStr">
        <is>
          <t>Other comprehensive loss:</t>
        </is>
      </c>
      <c r="B20" s="4" t="inlineStr">
        <is>
          <t xml:space="preserve"> </t>
        </is>
      </c>
      <c r="C20" s="4" t="inlineStr">
        <is>
          <t xml:space="preserve"> </t>
        </is>
      </c>
    </row>
    <row r="21">
      <c r="A21" s="4" t="inlineStr">
        <is>
          <t>Net unrealized loss on marketable securities</t>
        </is>
      </c>
      <c r="B21" s="7" t="n">
        <v>214</v>
      </c>
      <c r="C21" s="7" t="n">
        <v>0</v>
      </c>
    </row>
    <row r="22">
      <c r="A22" s="4" t="inlineStr">
        <is>
          <t>Other comprehensive loss</t>
        </is>
      </c>
      <c r="B22" s="6" t="n">
        <v>-214</v>
      </c>
      <c r="C22" s="6" t="n">
        <v>0</v>
      </c>
    </row>
    <row r="23">
      <c r="A23" s="4" t="inlineStr">
        <is>
          <t>Comprehensive loss</t>
        </is>
      </c>
      <c r="B23" s="7" t="n">
        <v>-66868</v>
      </c>
      <c r="C23" s="7" t="n">
        <v>-47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7" t="n">
        <v>-373</v>
      </c>
      <c r="C3" s="7" t="n">
        <v>-206</v>
      </c>
    </row>
    <row r="4">
      <c r="A4" s="4" t="inlineStr">
        <is>
          <t>Property and equipment, net</t>
        </is>
      </c>
      <c r="B4" s="6" t="n">
        <v>385</v>
      </c>
      <c r="C4" s="6" t="n">
        <v>511</v>
      </c>
    </row>
    <row r="5">
      <c r="A5" s="4" t="inlineStr">
        <is>
          <t>Computer and Oth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80</v>
      </c>
      <c r="C7" s="6" t="n">
        <v>154</v>
      </c>
    </row>
    <row r="8">
      <c r="A8" s="4" t="inlineStr">
        <is>
          <t>Capitalize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89</v>
      </c>
      <c r="C10" s="6" t="n">
        <v>89</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51</v>
      </c>
      <c r="C13" s="6" t="n">
        <v>151</v>
      </c>
    </row>
    <row r="14">
      <c r="A14" s="4" t="inlineStr">
        <is>
          <t>Leas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38</v>
      </c>
      <c r="C16" s="6" t="n">
        <v>315</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0</v>
      </c>
      <c r="C19" s="7"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Depreciation expense</t>
        </is>
      </c>
      <c r="B4" s="5" t="n">
        <v>0.2</v>
      </c>
      <c r="C4" s="5"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7" t="n">
        <v>7904</v>
      </c>
      <c r="C3" s="7" t="n">
        <v>3303</v>
      </c>
    </row>
    <row r="4">
      <c r="A4" s="4" t="inlineStr">
        <is>
          <t>Insurance</t>
        </is>
      </c>
      <c r="B4" s="6" t="n">
        <v>933</v>
      </c>
      <c r="C4" s="6" t="n">
        <v>1467</v>
      </c>
    </row>
    <row r="5">
      <c r="A5" s="4" t="inlineStr">
        <is>
          <t>Other prepaids</t>
        </is>
      </c>
      <c r="B5" s="6" t="n">
        <v>615</v>
      </c>
      <c r="C5" s="6" t="n">
        <v>370</v>
      </c>
    </row>
    <row r="6">
      <c r="A6" s="4" t="inlineStr">
        <is>
          <t>Other assets</t>
        </is>
      </c>
      <c r="B6" s="6" t="n">
        <v>1050</v>
      </c>
      <c r="C6" s="6" t="n">
        <v>395</v>
      </c>
    </row>
    <row r="7">
      <c r="A7" s="4" t="inlineStr">
        <is>
          <t>Prepaid expenses and other assets</t>
        </is>
      </c>
      <c r="B7" s="7" t="n">
        <v>10502</v>
      </c>
      <c r="C7" s="7" t="n">
        <v>5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t>
        </is>
      </c>
      <c r="B3" s="7" t="n">
        <v>3582</v>
      </c>
      <c r="C3" s="7" t="n">
        <v>1937</v>
      </c>
    </row>
    <row r="4">
      <c r="A4" s="4" t="inlineStr">
        <is>
          <t>Compensation and related expenses</t>
        </is>
      </c>
      <c r="B4" s="6" t="n">
        <v>4703</v>
      </c>
      <c r="C4" s="6" t="n">
        <v>2955</v>
      </c>
    </row>
    <row r="5">
      <c r="A5" s="4" t="inlineStr">
        <is>
          <t>Professional fees</t>
        </is>
      </c>
      <c r="B5" s="6" t="n">
        <v>510</v>
      </c>
      <c r="C5" s="6" t="n">
        <v>539</v>
      </c>
    </row>
    <row r="6">
      <c r="A6" s="4" t="inlineStr">
        <is>
          <t>Other</t>
        </is>
      </c>
      <c r="B6" s="6" t="n">
        <v>654</v>
      </c>
      <c r="C6" s="6" t="n">
        <v>517</v>
      </c>
    </row>
    <row r="7">
      <c r="A7" s="4" t="inlineStr">
        <is>
          <t>Accrued expenses</t>
        </is>
      </c>
      <c r="B7" s="7" t="n">
        <v>9449</v>
      </c>
      <c r="C7" s="7" t="n">
        <v>5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s>
  <sheetData>
    <row r="1">
      <c r="A1" s="1" t="inlineStr">
        <is>
          <t>Stockholders' Equity - Additional Information (Details) - USD ($) $ / shares in Units, $ in Thousands</t>
        </is>
      </c>
      <c r="C1" s="2" t="inlineStr">
        <is>
          <t>1 Months Ended</t>
        </is>
      </c>
      <c r="F1" s="2" t="inlineStr">
        <is>
          <t>12 Months Ended</t>
        </is>
      </c>
    </row>
    <row r="2">
      <c r="B2" s="2" t="inlineStr">
        <is>
          <t>Jan. 01, 2022</t>
        </is>
      </c>
      <c r="C2" s="2" t="inlineStr">
        <is>
          <t>Nov. 30, 2022</t>
        </is>
      </c>
      <c r="D2" s="2" t="inlineStr">
        <is>
          <t>Jan. 31, 2022</t>
        </is>
      </c>
      <c r="E2" s="2" t="inlineStr">
        <is>
          <t>Aug. 31, 2021</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7" t="n">
        <v>4</v>
      </c>
      <c r="G4" s="7" t="n">
        <v>3</v>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37837369</v>
      </c>
      <c r="G5" s="6" t="n">
        <v>3212997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50000000</v>
      </c>
      <c r="G6" s="6" t="n">
        <v>5000000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200000000</v>
      </c>
      <c r="G8" s="6" t="n">
        <v>2000000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37837369</v>
      </c>
      <c r="G9" s="6" t="n">
        <v>32129970</v>
      </c>
    </row>
    <row r="10">
      <c r="A10" s="4" t="inlineStr">
        <is>
          <t>Weighted average grant date fair value</t>
        </is>
      </c>
      <c r="B10" s="4" t="inlineStr">
        <is>
          <t xml:space="preserve"> </t>
        </is>
      </c>
      <c r="C10" s="4" t="inlineStr">
        <is>
          <t xml:space="preserve"> </t>
        </is>
      </c>
      <c r="D10" s="4" t="inlineStr">
        <is>
          <t xml:space="preserve"> </t>
        </is>
      </c>
      <c r="E10" s="4" t="inlineStr">
        <is>
          <t xml:space="preserve"> </t>
        </is>
      </c>
      <c r="F10" s="9" t="n">
        <v>9.99</v>
      </c>
      <c r="G10" s="9" t="n">
        <v>9.25</v>
      </c>
    </row>
    <row r="11">
      <c r="A11" s="4" t="inlineStr">
        <is>
          <t>Intrinsic value of stock options vested</t>
        </is>
      </c>
      <c r="B11" s="4" t="inlineStr">
        <is>
          <t xml:space="preserve"> </t>
        </is>
      </c>
      <c r="C11" s="4" t="inlineStr">
        <is>
          <t xml:space="preserve"> </t>
        </is>
      </c>
      <c r="D11" s="4" t="inlineStr">
        <is>
          <t xml:space="preserve"> </t>
        </is>
      </c>
      <c r="E11" s="4" t="inlineStr">
        <is>
          <t xml:space="preserve"> </t>
        </is>
      </c>
      <c r="F11" s="7" t="n">
        <v>0</v>
      </c>
      <c r="G11" s="7" t="n">
        <v>0</v>
      </c>
    </row>
    <row r="12">
      <c r="A12" s="4" t="inlineStr">
        <is>
          <t>Unrecognized share-based compensation expense</t>
        </is>
      </c>
      <c r="B12" s="4" t="inlineStr">
        <is>
          <t xml:space="preserve"> </t>
        </is>
      </c>
      <c r="C12" s="4" t="inlineStr">
        <is>
          <t xml:space="preserve"> </t>
        </is>
      </c>
      <c r="D12" s="4" t="inlineStr">
        <is>
          <t xml:space="preserve"> </t>
        </is>
      </c>
      <c r="E12" s="4" t="inlineStr">
        <is>
          <t xml:space="preserve"> </t>
        </is>
      </c>
      <c r="F12" s="7" t="n">
        <v>17100</v>
      </c>
      <c r="G12" s="4" t="inlineStr">
        <is>
          <t xml:space="preserve"> </t>
        </is>
      </c>
    </row>
    <row r="13">
      <c r="A13" s="4" t="inlineStr">
        <is>
          <t>Options exercisable, end of period - weighted average remaining contractual term (years)</t>
        </is>
      </c>
      <c r="B13" s="4" t="inlineStr">
        <is>
          <t xml:space="preserve"> </t>
        </is>
      </c>
      <c r="C13" s="4" t="inlineStr">
        <is>
          <t xml:space="preserve"> </t>
        </is>
      </c>
      <c r="D13" s="4" t="inlineStr">
        <is>
          <t xml:space="preserve"> </t>
        </is>
      </c>
      <c r="E13" s="4" t="inlineStr">
        <is>
          <t xml:space="preserve"> </t>
        </is>
      </c>
      <c r="F13" s="4" t="inlineStr">
        <is>
          <t>8 years 4 months 24 days</t>
        </is>
      </c>
      <c r="G13" s="4" t="inlineStr">
        <is>
          <t xml:space="preserve"> </t>
        </is>
      </c>
    </row>
    <row r="14">
      <c r="A14" s="4" t="inlineStr">
        <is>
          <t>Total unrecognized compensation costs, weighted average period for recognition</t>
        </is>
      </c>
      <c r="B14" s="4" t="inlineStr">
        <is>
          <t xml:space="preserve"> </t>
        </is>
      </c>
      <c r="C14" s="4" t="inlineStr">
        <is>
          <t xml:space="preserve"> </t>
        </is>
      </c>
      <c r="D14" s="4" t="inlineStr">
        <is>
          <t xml:space="preserve"> </t>
        </is>
      </c>
      <c r="E14" s="4" t="inlineStr">
        <is>
          <t xml:space="preserve"> </t>
        </is>
      </c>
      <c r="F14" s="4" t="inlineStr">
        <is>
          <t>2 years 9 months 18 days</t>
        </is>
      </c>
      <c r="G14" s="4" t="inlineStr">
        <is>
          <t xml:space="preserve"> </t>
        </is>
      </c>
    </row>
    <row r="15">
      <c r="A15" s="4" t="inlineStr">
        <is>
          <t>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rice per share</t>
        </is>
      </c>
      <c r="B17" s="4" t="inlineStr">
        <is>
          <t xml:space="preserve"> </t>
        </is>
      </c>
      <c r="C17" s="8" t="n">
        <v>5.9999</v>
      </c>
      <c r="D17" s="4" t="inlineStr">
        <is>
          <t xml:space="preserve"> </t>
        </is>
      </c>
      <c r="E17" s="4" t="inlineStr">
        <is>
          <t xml:space="preserve"> </t>
        </is>
      </c>
      <c r="F17" s="4" t="inlineStr">
        <is>
          <t xml:space="preserve"> </t>
        </is>
      </c>
      <c r="G17" s="4" t="inlineStr">
        <is>
          <t xml:space="preserve"> </t>
        </is>
      </c>
    </row>
    <row r="18">
      <c r="A18" s="4" t="inlineStr">
        <is>
          <t>Pre-funded warrants exercise price</t>
        </is>
      </c>
      <c r="B18" s="4" t="inlineStr">
        <is>
          <t xml:space="preserve"> </t>
        </is>
      </c>
      <c r="C18" s="8" t="n">
        <v>0.0001</v>
      </c>
      <c r="D18" s="4" t="inlineStr">
        <is>
          <t xml:space="preserve"> </t>
        </is>
      </c>
      <c r="E18" s="4" t="inlineStr">
        <is>
          <t xml:space="preserve"> </t>
        </is>
      </c>
      <c r="F18" s="4" t="inlineStr">
        <is>
          <t xml:space="preserve"> </t>
        </is>
      </c>
      <c r="G18" s="4" t="inlineStr">
        <is>
          <t xml:space="preserve"> </t>
        </is>
      </c>
    </row>
    <row r="19">
      <c r="A19" s="4" t="inlineStr">
        <is>
          <t>Restricted Stock Awar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exercisable, end of period - weighted average remaining contractual term (years)</t>
        </is>
      </c>
      <c r="B21" s="4" t="inlineStr">
        <is>
          <t xml:space="preserve"> </t>
        </is>
      </c>
      <c r="C21" s="4" t="inlineStr">
        <is>
          <t xml:space="preserve"> </t>
        </is>
      </c>
      <c r="D21" s="4" t="inlineStr">
        <is>
          <t xml:space="preserve"> </t>
        </is>
      </c>
      <c r="E21" s="4" t="inlineStr">
        <is>
          <t xml:space="preserve"> </t>
        </is>
      </c>
      <c r="F21" s="4" t="inlineStr">
        <is>
          <t>2 years 1 month 6 days</t>
        </is>
      </c>
      <c r="G21" s="4" t="inlineStr">
        <is>
          <t xml:space="preserve"> </t>
        </is>
      </c>
    </row>
    <row r="22">
      <c r="A22" s="4" t="inlineStr">
        <is>
          <t>Unrecognized share-based compensation expense, restricted stock awards</t>
        </is>
      </c>
      <c r="B22" s="4" t="inlineStr">
        <is>
          <t xml:space="preserve"> </t>
        </is>
      </c>
      <c r="C22" s="4" t="inlineStr">
        <is>
          <t xml:space="preserve"> </t>
        </is>
      </c>
      <c r="D22" s="4" t="inlineStr">
        <is>
          <t xml:space="preserve"> </t>
        </is>
      </c>
      <c r="E22" s="4" t="inlineStr">
        <is>
          <t xml:space="preserve"> </t>
        </is>
      </c>
      <c r="F22" s="7" t="n">
        <v>3400</v>
      </c>
      <c r="G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share-based compensation expense, restricted stock units</t>
        </is>
      </c>
      <c r="B25" s="4" t="inlineStr">
        <is>
          <t xml:space="preserve"> </t>
        </is>
      </c>
      <c r="C25" s="4" t="inlineStr">
        <is>
          <t xml:space="preserve"> </t>
        </is>
      </c>
      <c r="D25" s="4" t="inlineStr">
        <is>
          <t xml:space="preserve"> </t>
        </is>
      </c>
      <c r="E25" s="4" t="inlineStr">
        <is>
          <t xml:space="preserve"> </t>
        </is>
      </c>
      <c r="F25" s="7" t="n">
        <v>1100</v>
      </c>
      <c r="G25" s="4" t="inlineStr">
        <is>
          <t xml:space="preserve"> </t>
        </is>
      </c>
    </row>
    <row r="26">
      <c r="A26" s="4" t="inlineStr">
        <is>
          <t>Total unrecognized compensation costs, weighted average period for recognition</t>
        </is>
      </c>
      <c r="B26" s="4" t="inlineStr">
        <is>
          <t xml:space="preserve"> </t>
        </is>
      </c>
      <c r="C26" s="4" t="inlineStr">
        <is>
          <t xml:space="preserve"> </t>
        </is>
      </c>
      <c r="D26" s="4" t="inlineStr">
        <is>
          <t xml:space="preserve"> </t>
        </is>
      </c>
      <c r="E26" s="4" t="inlineStr">
        <is>
          <t xml:space="preserve"> </t>
        </is>
      </c>
      <c r="F26" s="4" t="inlineStr">
        <is>
          <t>2 years 2 months 12 days</t>
        </is>
      </c>
      <c r="G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able</t>
        </is>
      </c>
      <c r="B29" s="4" t="inlineStr">
        <is>
          <t xml:space="preserve"> </t>
        </is>
      </c>
      <c r="C29" s="4" t="inlineStr">
        <is>
          <t xml:space="preserve"> </t>
        </is>
      </c>
      <c r="D29" s="4" t="inlineStr">
        <is>
          <t xml:space="preserve"> </t>
        </is>
      </c>
      <c r="E29" s="4" t="inlineStr">
        <is>
          <t xml:space="preserve"> </t>
        </is>
      </c>
      <c r="F29" s="6" t="n">
        <v>4796071</v>
      </c>
      <c r="G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4" t="inlineStr">
        <is>
          <t xml:space="preserve"> </t>
        </is>
      </c>
      <c r="F30" s="6" t="n">
        <v>5440344</v>
      </c>
      <c r="G30" s="4" t="inlineStr">
        <is>
          <t xml:space="preserve"> </t>
        </is>
      </c>
    </row>
    <row r="31">
      <c r="A31" s="4" t="inlineStr">
        <is>
          <t>Share-based compensation arrangement by share-based payment award, number of shares available for grant</t>
        </is>
      </c>
      <c r="B31" s="4" t="inlineStr">
        <is>
          <t xml:space="preserve"> </t>
        </is>
      </c>
      <c r="C31" s="4" t="inlineStr">
        <is>
          <t xml:space="preserve"> </t>
        </is>
      </c>
      <c r="D31" s="4" t="inlineStr">
        <is>
          <t xml:space="preserve"> </t>
        </is>
      </c>
      <c r="E31" s="4" t="inlineStr">
        <is>
          <t xml:space="preserve"> </t>
        </is>
      </c>
      <c r="F31" s="6" t="n">
        <v>2058157</v>
      </c>
      <c r="G31" s="4" t="inlineStr">
        <is>
          <t xml:space="preserve"> </t>
        </is>
      </c>
    </row>
    <row r="32">
      <c r="A32" s="4" t="inlineStr">
        <is>
          <t>No of shares increased</t>
        </is>
      </c>
      <c r="B32" s="4" t="inlineStr">
        <is>
          <t xml:space="preserve"> </t>
        </is>
      </c>
      <c r="C32" s="4" t="inlineStr">
        <is>
          <t xml:space="preserve"> </t>
        </is>
      </c>
      <c r="D32" s="6" t="n">
        <v>1606549</v>
      </c>
      <c r="E32" s="4" t="inlineStr">
        <is>
          <t xml:space="preserve"> </t>
        </is>
      </c>
      <c r="F32" s="4" t="inlineStr">
        <is>
          <t xml:space="preserve"> </t>
        </is>
      </c>
      <c r="G32" s="4" t="inlineStr">
        <is>
          <t xml:space="preserve"> </t>
        </is>
      </c>
    </row>
    <row r="33">
      <c r="A33" s="4" t="inlineStr">
        <is>
          <t>2021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6" t="n">
        <v>582648</v>
      </c>
      <c r="G35" s="4" t="inlineStr">
        <is>
          <t xml:space="preserve"> </t>
        </is>
      </c>
    </row>
    <row r="36">
      <c r="A36" s="4" t="inlineStr">
        <is>
          <t>Share-based compensation arrangement by share-based payment award, number of shares authorized</t>
        </is>
      </c>
      <c r="B36" s="4" t="inlineStr">
        <is>
          <t xml:space="preserve"> </t>
        </is>
      </c>
      <c r="C36" s="4" t="inlineStr">
        <is>
          <t xml:space="preserve"> </t>
        </is>
      </c>
      <c r="D36" s="4" t="inlineStr">
        <is>
          <t xml:space="preserve"> </t>
        </is>
      </c>
      <c r="E36" s="4" t="inlineStr">
        <is>
          <t xml:space="preserve"> </t>
        </is>
      </c>
      <c r="F36" s="6" t="n">
        <v>291324</v>
      </c>
      <c r="G36" s="4" t="inlineStr">
        <is>
          <t xml:space="preserve"> </t>
        </is>
      </c>
    </row>
    <row r="37">
      <c r="A37" s="4" t="inlineStr">
        <is>
          <t>Share-based compensation arrangement by share-based payment award, number of shares available for grant</t>
        </is>
      </c>
      <c r="B37" s="4" t="inlineStr">
        <is>
          <t xml:space="preserve"> </t>
        </is>
      </c>
      <c r="C37" s="4" t="inlineStr">
        <is>
          <t xml:space="preserve"> </t>
        </is>
      </c>
      <c r="D37" s="4" t="inlineStr">
        <is>
          <t xml:space="preserve"> </t>
        </is>
      </c>
      <c r="E37" s="4" t="inlineStr">
        <is>
          <t xml:space="preserve"> </t>
        </is>
      </c>
      <c r="F37" s="6" t="n">
        <v>573788</v>
      </c>
      <c r="G37" s="4" t="inlineStr">
        <is>
          <t xml:space="preserve"> </t>
        </is>
      </c>
    </row>
    <row r="38">
      <c r="A38" s="4" t="inlineStr">
        <is>
          <t>No of shares increased</t>
        </is>
      </c>
      <c r="B38" s="6" t="n">
        <v>32130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6" t="n">
        <v>38845</v>
      </c>
      <c r="G39" s="6" t="n">
        <v>0</v>
      </c>
    </row>
    <row r="40">
      <c r="A40" s="4" t="inlineStr">
        <is>
          <t>Total share based compensation</t>
        </is>
      </c>
      <c r="B40" s="4" t="inlineStr">
        <is>
          <t xml:space="preserve"> </t>
        </is>
      </c>
      <c r="C40" s="4" t="inlineStr">
        <is>
          <t xml:space="preserve"> </t>
        </is>
      </c>
      <c r="D40" s="4" t="inlineStr">
        <is>
          <t xml:space="preserve"> </t>
        </is>
      </c>
      <c r="E40" s="4" t="inlineStr">
        <is>
          <t xml:space="preserve"> </t>
        </is>
      </c>
      <c r="F40" s="7" t="n">
        <v>100</v>
      </c>
      <c r="G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6" t="n">
        <v>7130000</v>
      </c>
      <c r="F43" s="4" t="inlineStr">
        <is>
          <t xml:space="preserve"> </t>
        </is>
      </c>
      <c r="G43" s="4" t="inlineStr">
        <is>
          <t xml:space="preserve"> </t>
        </is>
      </c>
    </row>
    <row r="44">
      <c r="A44" s="4" t="inlineStr">
        <is>
          <t>Common stock price per share</t>
        </is>
      </c>
      <c r="B44" s="4" t="inlineStr">
        <is>
          <t xml:space="preserve"> </t>
        </is>
      </c>
      <c r="C44" s="4" t="inlineStr">
        <is>
          <t xml:space="preserve"> </t>
        </is>
      </c>
      <c r="D44" s="4" t="inlineStr">
        <is>
          <t xml:space="preserve"> </t>
        </is>
      </c>
      <c r="E44" s="7" t="n">
        <v>13</v>
      </c>
      <c r="F44" s="4" t="inlineStr">
        <is>
          <t xml:space="preserve"> </t>
        </is>
      </c>
      <c r="G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7" t="n">
        <v>92700</v>
      </c>
      <c r="F45" s="4" t="inlineStr">
        <is>
          <t xml:space="preserve"> </t>
        </is>
      </c>
      <c r="G45" s="4" t="inlineStr">
        <is>
          <t xml:space="preserve"> </t>
        </is>
      </c>
    </row>
    <row r="46">
      <c r="A46" s="4" t="inlineStr">
        <is>
          <t>Net proceeds</t>
        </is>
      </c>
      <c r="B46" s="4" t="inlineStr">
        <is>
          <t xml:space="preserve"> </t>
        </is>
      </c>
      <c r="C46" s="4" t="inlineStr">
        <is>
          <t xml:space="preserve"> </t>
        </is>
      </c>
      <c r="D46" s="4" t="inlineStr">
        <is>
          <t xml:space="preserve"> </t>
        </is>
      </c>
      <c r="E46" s="7" t="n">
        <v>83000</v>
      </c>
      <c r="F46" s="4" t="inlineStr">
        <is>
          <t xml:space="preserve"> </t>
        </is>
      </c>
      <c r="G46" s="4" t="inlineStr">
        <is>
          <t xml:space="preserve"> </t>
        </is>
      </c>
    </row>
    <row r="47">
      <c r="A47" s="4" t="inlineStr">
        <is>
          <t>Issuance of common stock upon completion of the initial public offering, net of underwriting discounts and commissions and offering costs</t>
        </is>
      </c>
      <c r="B47" s="4" t="inlineStr">
        <is>
          <t xml:space="preserve"> </t>
        </is>
      </c>
      <c r="C47" s="4" t="inlineStr">
        <is>
          <t xml:space="preserve"> </t>
        </is>
      </c>
      <c r="D47" s="4" t="inlineStr">
        <is>
          <t xml:space="preserve"> </t>
        </is>
      </c>
      <c r="E47" s="4" t="inlineStr">
        <is>
          <t xml:space="preserve"> </t>
        </is>
      </c>
      <c r="F47" s="4" t="inlineStr">
        <is>
          <t xml:space="preserve"> </t>
        </is>
      </c>
      <c r="G47" s="7" t="n">
        <v>82967</v>
      </c>
    </row>
    <row r="48">
      <c r="A48" s="4" t="inlineStr">
        <is>
          <t>Over Allotment On Follow-On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shares, new issues</t>
        </is>
      </c>
      <c r="B50" s="4" t="inlineStr">
        <is>
          <t xml:space="preserve"> </t>
        </is>
      </c>
      <c r="C50" s="6" t="n">
        <v>803654</v>
      </c>
      <c r="D50" s="4" t="inlineStr">
        <is>
          <t xml:space="preserve"> </t>
        </is>
      </c>
      <c r="E50" s="4" t="inlineStr">
        <is>
          <t xml:space="preserve"> </t>
        </is>
      </c>
      <c r="F50" s="4" t="inlineStr">
        <is>
          <t xml:space="preserve"> </t>
        </is>
      </c>
      <c r="G50" s="4" t="inlineStr">
        <is>
          <t xml:space="preserve"> </t>
        </is>
      </c>
    </row>
    <row r="51">
      <c r="A51" s="4" t="inlineStr">
        <is>
          <t>Over Allotment On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6" t="n">
        <v>930000</v>
      </c>
      <c r="F53" s="4" t="inlineStr">
        <is>
          <t xml:space="preserve"> </t>
        </is>
      </c>
      <c r="G53" s="4" t="inlineStr">
        <is>
          <t xml:space="preserve"> </t>
        </is>
      </c>
    </row>
    <row r="54">
      <c r="A54" s="4" t="inlineStr">
        <is>
          <t>Follow-On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during period, shares, new issues</t>
        </is>
      </c>
      <c r="B56" s="4" t="inlineStr">
        <is>
          <t xml:space="preserve"> </t>
        </is>
      </c>
      <c r="C56" s="6" t="n">
        <v>5803655</v>
      </c>
      <c r="D56" s="4" t="inlineStr">
        <is>
          <t xml:space="preserve"> </t>
        </is>
      </c>
      <c r="E56" s="4" t="inlineStr">
        <is>
          <t xml:space="preserve"> </t>
        </is>
      </c>
      <c r="F56" s="4" t="inlineStr">
        <is>
          <t xml:space="preserve"> </t>
        </is>
      </c>
      <c r="G56" s="4" t="inlineStr">
        <is>
          <t xml:space="preserve"> </t>
        </is>
      </c>
    </row>
    <row r="57">
      <c r="A57" s="4" t="inlineStr">
        <is>
          <t>Common stock price per share</t>
        </is>
      </c>
      <c r="B57" s="4" t="inlineStr">
        <is>
          <t xml:space="preserve"> </t>
        </is>
      </c>
      <c r="C57" s="7" t="n">
        <v>6</v>
      </c>
      <c r="D57" s="4" t="inlineStr">
        <is>
          <t xml:space="preserve"> </t>
        </is>
      </c>
      <c r="E57" s="4" t="inlineStr">
        <is>
          <t xml:space="preserve"> </t>
        </is>
      </c>
      <c r="F57" s="4" t="inlineStr">
        <is>
          <t xml:space="preserve"> </t>
        </is>
      </c>
      <c r="G57" s="4" t="inlineStr">
        <is>
          <t xml:space="preserve"> </t>
        </is>
      </c>
    </row>
    <row r="58">
      <c r="A58" s="4" t="inlineStr">
        <is>
          <t>Proceeds from issuance of common stock</t>
        </is>
      </c>
      <c r="B58" s="4" t="inlineStr">
        <is>
          <t xml:space="preserve"> </t>
        </is>
      </c>
      <c r="C58" s="7" t="n">
        <v>54800</v>
      </c>
      <c r="D58" s="4" t="inlineStr">
        <is>
          <t xml:space="preserve"> </t>
        </is>
      </c>
      <c r="E58" s="4" t="inlineStr">
        <is>
          <t xml:space="preserve"> </t>
        </is>
      </c>
      <c r="F58" s="4" t="inlineStr">
        <is>
          <t xml:space="preserve"> </t>
        </is>
      </c>
      <c r="G58" s="4" t="inlineStr">
        <is>
          <t xml:space="preserve"> </t>
        </is>
      </c>
    </row>
    <row r="59">
      <c r="A59" s="4" t="inlineStr">
        <is>
          <t>Net proceeds</t>
        </is>
      </c>
      <c r="B59" s="4" t="inlineStr">
        <is>
          <t xml:space="preserve"> </t>
        </is>
      </c>
      <c r="C59" s="7" t="n">
        <v>50800</v>
      </c>
      <c r="D59" s="4" t="inlineStr">
        <is>
          <t xml:space="preserve"> </t>
        </is>
      </c>
      <c r="E59" s="4" t="inlineStr">
        <is>
          <t xml:space="preserve"> </t>
        </is>
      </c>
      <c r="F59" s="4" t="inlineStr">
        <is>
          <t xml:space="preserve"> </t>
        </is>
      </c>
      <c r="G59" s="4" t="inlineStr">
        <is>
          <t xml:space="preserve"> </t>
        </is>
      </c>
    </row>
    <row r="60">
      <c r="A60" s="4" t="inlineStr">
        <is>
          <t>Number of securities called by warrants or rights</t>
        </is>
      </c>
      <c r="B60" s="4" t="inlineStr">
        <is>
          <t xml:space="preserve"> </t>
        </is>
      </c>
      <c r="C60" s="6" t="n">
        <v>3333388</v>
      </c>
      <c r="D60" s="4" t="inlineStr">
        <is>
          <t xml:space="preserve"> </t>
        </is>
      </c>
      <c r="E60" s="4" t="inlineStr">
        <is>
          <t xml:space="preserve"> </t>
        </is>
      </c>
      <c r="F60" s="4" t="inlineStr">
        <is>
          <t xml:space="preserve"> </t>
        </is>
      </c>
      <c r="G60" s="4" t="inlineStr">
        <is>
          <t xml:space="preserve"> </t>
        </is>
      </c>
    </row>
    <row r="61">
      <c r="A61" s="4" t="inlineStr">
        <is>
          <t>Follow-On Offering | 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unded warrants exercise price</t>
        </is>
      </c>
      <c r="B63" s="4" t="inlineStr">
        <is>
          <t xml:space="preserve"> </t>
        </is>
      </c>
      <c r="C63" s="8" t="n">
        <v>0.0001</v>
      </c>
      <c r="D63" s="4" t="inlineStr">
        <is>
          <t xml:space="preserve"> </t>
        </is>
      </c>
      <c r="E63" s="4" t="inlineStr">
        <is>
          <t xml:space="preserve"> </t>
        </is>
      </c>
      <c r="F63" s="4" t="inlineStr">
        <is>
          <t xml:space="preserve"> </t>
        </is>
      </c>
      <c r="G63" s="4" t="inlineStr">
        <is>
          <t xml:space="preserve"> </t>
        </is>
      </c>
    </row>
    <row r="64">
      <c r="A64" s="4" t="inlineStr">
        <is>
          <t>Exceed Limit Percentage With Exercise To Aggregate Shares Of Common Stock Beneficially Owned</t>
        </is>
      </c>
      <c r="B64" s="4" t="inlineStr">
        <is>
          <t xml:space="preserve"> </t>
        </is>
      </c>
      <c r="C64" s="4" t="inlineStr">
        <is>
          <t xml:space="preserve"> </t>
        </is>
      </c>
      <c r="D64" s="4" t="inlineStr">
        <is>
          <t xml:space="preserve"> </t>
        </is>
      </c>
      <c r="E64" s="4" t="inlineStr">
        <is>
          <t xml:space="preserve"> </t>
        </is>
      </c>
      <c r="F64" s="11" t="n">
        <v>0.0999</v>
      </c>
      <c r="G64" s="4" t="inlineStr">
        <is>
          <t xml:space="preserve"> </t>
        </is>
      </c>
    </row>
    <row r="65">
      <c r="A65" s="4" t="inlineStr">
        <is>
          <t>Percentage of common stock beneficially owned not exceed</t>
        </is>
      </c>
      <c r="B65" s="4" t="inlineStr">
        <is>
          <t xml:space="preserve"> </t>
        </is>
      </c>
      <c r="C65" s="4" t="inlineStr">
        <is>
          <t xml:space="preserve"> </t>
        </is>
      </c>
      <c r="D65" s="4" t="inlineStr">
        <is>
          <t xml:space="preserve"> </t>
        </is>
      </c>
      <c r="E65" s="4" t="inlineStr">
        <is>
          <t xml:space="preserve"> </t>
        </is>
      </c>
      <c r="F65" s="11" t="n">
        <v>0.1999</v>
      </c>
      <c r="G65" s="4" t="inlineStr">
        <is>
          <t xml:space="preserve"> </t>
        </is>
      </c>
    </row>
    <row r="66">
      <c r="A66" s="4" t="inlineStr">
        <is>
          <t>Number of securities called by warrants or rights</t>
        </is>
      </c>
      <c r="B66" s="4" t="inlineStr">
        <is>
          <t xml:space="preserve"> </t>
        </is>
      </c>
      <c r="C66" s="6" t="n">
        <v>3333388</v>
      </c>
      <c r="D66" s="4" t="inlineStr">
        <is>
          <t xml:space="preserve"> </t>
        </is>
      </c>
      <c r="E66" s="4" t="inlineStr">
        <is>
          <t xml:space="preserve"> </t>
        </is>
      </c>
      <c r="F66" s="4" t="inlineStr">
        <is>
          <t xml:space="preserve"> </t>
        </is>
      </c>
      <c r="G66" s="4" t="inlineStr">
        <is>
          <t xml:space="preserve"> </t>
        </is>
      </c>
    </row>
    <row r="67">
      <c r="A67" s="4" t="inlineStr">
        <is>
          <t>Days of notice</t>
        </is>
      </c>
      <c r="B67" s="4" t="inlineStr">
        <is>
          <t xml:space="preserve"> </t>
        </is>
      </c>
      <c r="C67" s="4" t="inlineStr">
        <is>
          <t xml:space="preserve"> </t>
        </is>
      </c>
      <c r="D67" s="4" t="inlineStr">
        <is>
          <t xml:space="preserve"> </t>
        </is>
      </c>
      <c r="E67" s="4" t="inlineStr">
        <is>
          <t xml:space="preserve"> </t>
        </is>
      </c>
      <c r="F67" s="4" t="inlineStr">
        <is>
          <t>61 days</t>
        </is>
      </c>
      <c r="G67"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Equity-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7" t="n">
        <v>9499</v>
      </c>
      <c r="C4" s="7" t="n">
        <v>364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6" t="n">
        <v>3542</v>
      </c>
      <c r="C7" s="6" t="n">
        <v>116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7" t="n">
        <v>5957</v>
      </c>
      <c r="C10" s="7" t="n">
        <v>24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outstanding, number, beginning balance</t>
        </is>
      </c>
      <c r="B4" s="6" t="n">
        <v>1357784</v>
      </c>
      <c r="C4" s="4" t="inlineStr">
        <is>
          <t xml:space="preserve"> </t>
        </is>
      </c>
    </row>
    <row r="5">
      <c r="A5" s="4" t="inlineStr">
        <is>
          <t>Options granted - shares</t>
        </is>
      </c>
      <c r="B5" s="6" t="n">
        <v>1458800</v>
      </c>
      <c r="C5" s="4" t="inlineStr">
        <is>
          <t xml:space="preserve"> </t>
        </is>
      </c>
    </row>
    <row r="6">
      <c r="A6" s="4" t="inlineStr">
        <is>
          <t>Options exercised - shares</t>
        </is>
      </c>
      <c r="B6" s="6" t="n">
        <v>2014</v>
      </c>
      <c r="C6" s="4" t="inlineStr">
        <is>
          <t xml:space="preserve"> </t>
        </is>
      </c>
    </row>
    <row r="7">
      <c r="A7" s="4" t="inlineStr">
        <is>
          <t>Options forfeited - shares</t>
        </is>
      </c>
      <c r="B7" s="6" t="n">
        <v>183151</v>
      </c>
      <c r="C7" s="4" t="inlineStr">
        <is>
          <t xml:space="preserve"> </t>
        </is>
      </c>
    </row>
    <row r="8">
      <c r="A8" s="4" t="inlineStr">
        <is>
          <t>Options expired - shares</t>
        </is>
      </c>
      <c r="B8" s="6" t="n">
        <v>22105</v>
      </c>
      <c r="C8" s="4" t="inlineStr">
        <is>
          <t xml:space="preserve"> </t>
        </is>
      </c>
    </row>
    <row r="9">
      <c r="A9" s="4" t="inlineStr">
        <is>
          <t>Share-based compensation arrangement by share-based payment award, options, outstanding, number, ending balance</t>
        </is>
      </c>
      <c r="B9" s="6" t="n">
        <v>2609314</v>
      </c>
      <c r="C9" s="6" t="n">
        <v>1357784</v>
      </c>
    </row>
    <row r="10">
      <c r="A10" s="4" t="inlineStr">
        <is>
          <t>Options exercisable, end of period (in shares)</t>
        </is>
      </c>
      <c r="B10" s="6" t="n">
        <v>685155</v>
      </c>
      <c r="C10" s="4" t="inlineStr">
        <is>
          <t xml:space="preserve"> </t>
        </is>
      </c>
    </row>
    <row r="11">
      <c r="A11" s="4" t="inlineStr">
        <is>
          <t>Options outstanding, beginning of period - weighted average exercise price per share</t>
        </is>
      </c>
      <c r="B11" s="9" t="n">
        <v>12.72</v>
      </c>
      <c r="C11" s="4" t="inlineStr">
        <is>
          <t xml:space="preserve"> </t>
        </is>
      </c>
    </row>
    <row r="12">
      <c r="A12" s="4" t="inlineStr">
        <is>
          <t>Options granted - weighted average exercise price per share</t>
        </is>
      </c>
      <c r="B12" s="12" t="n">
        <v>13.45</v>
      </c>
      <c r="C12" s="4" t="inlineStr">
        <is>
          <t xml:space="preserve"> </t>
        </is>
      </c>
    </row>
    <row r="13">
      <c r="A13" s="4" t="inlineStr">
        <is>
          <t>Options exercised - weighted average exercise price per share</t>
        </is>
      </c>
      <c r="B13" s="12" t="n">
        <v>10.38</v>
      </c>
      <c r="C13" s="4" t="inlineStr">
        <is>
          <t xml:space="preserve"> </t>
        </is>
      </c>
    </row>
    <row r="14">
      <c r="A14" s="4" t="inlineStr">
        <is>
          <t>Options forfeited - weighted average exercise price per share</t>
        </is>
      </c>
      <c r="B14" s="12" t="n">
        <v>14.31</v>
      </c>
      <c r="C14" s="4" t="inlineStr">
        <is>
          <t xml:space="preserve"> </t>
        </is>
      </c>
    </row>
    <row r="15">
      <c r="A15" s="4" t="inlineStr">
        <is>
          <t>Options expired - weighted average exercise price per share</t>
        </is>
      </c>
      <c r="B15" s="12" t="n">
        <v>13.38</v>
      </c>
      <c r="C15" s="4" t="inlineStr">
        <is>
          <t xml:space="preserve"> </t>
        </is>
      </c>
    </row>
    <row r="16">
      <c r="A16" s="4" t="inlineStr">
        <is>
          <t>Options outstanding, end of period - weighted average exercise price per share</t>
        </is>
      </c>
      <c r="B16" s="12" t="n">
        <v>13.01</v>
      </c>
      <c r="C16" s="9" t="n">
        <v>12.72</v>
      </c>
    </row>
    <row r="17">
      <c r="A17" s="4" t="inlineStr">
        <is>
          <t>Options exercisable, end of period - weighted average exercise price per share</t>
        </is>
      </c>
      <c r="B17" s="9" t="n">
        <v>13.31</v>
      </c>
      <c r="C17" s="4" t="inlineStr">
        <is>
          <t xml:space="preserve"> </t>
        </is>
      </c>
    </row>
    <row r="18">
      <c r="A18" s="4" t="inlineStr">
        <is>
          <t>Options outstanding, end of period - weighted average remaining contractual term (years)</t>
        </is>
      </c>
      <c r="B18" s="4" t="inlineStr">
        <is>
          <t>8 years 9 months 18 days</t>
        </is>
      </c>
      <c r="C18" s="4" t="inlineStr">
        <is>
          <t>9 years 8 months 12 days</t>
        </is>
      </c>
    </row>
    <row r="19">
      <c r="A19" s="4" t="inlineStr">
        <is>
          <t>Options exercisable, end of period - weighted average remaining contractual term (years)</t>
        </is>
      </c>
      <c r="B19" s="4" t="inlineStr">
        <is>
          <t>8 years 4 months 24 days</t>
        </is>
      </c>
      <c r="C19" s="4" t="inlineStr">
        <is>
          <t xml:space="preserve"> </t>
        </is>
      </c>
    </row>
    <row r="20">
      <c r="A20" s="4" t="inlineStr">
        <is>
          <t>Options outstanding, beginning of period - aggregate intrinsic value</t>
        </is>
      </c>
      <c r="B20" s="7" t="n">
        <v>0</v>
      </c>
      <c r="C20" s="4" t="inlineStr">
        <is>
          <t xml:space="preserve"> </t>
        </is>
      </c>
    </row>
    <row r="21">
      <c r="A21" s="4" t="inlineStr">
        <is>
          <t>Options outstanding, end of period - aggregate intrinsic value</t>
        </is>
      </c>
      <c r="B21" s="6" t="n">
        <v>0</v>
      </c>
      <c r="C21" s="7" t="n">
        <v>0</v>
      </c>
    </row>
    <row r="22">
      <c r="A22" s="4" t="inlineStr">
        <is>
          <t>Options exercisable, end of period - aggregate intrinsic value</t>
        </is>
      </c>
      <c r="B22" s="7" t="n">
        <v>0</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Assumptions of Fair Value of Option Pricing Granted (Details) - Employee Stock Options - Two Thousand and Twenty One Equity Incentive Pla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8931</v>
      </c>
      <c r="C4" s="11" t="n">
        <v>0.869</v>
      </c>
    </row>
    <row r="5">
      <c r="A5" s="4" t="inlineStr">
        <is>
          <t>Expected volatility, maximum</t>
        </is>
      </c>
      <c r="B5" s="11" t="n">
        <v>0.9162</v>
      </c>
      <c r="C5" s="11" t="n">
        <v>0.879</v>
      </c>
    </row>
    <row r="6">
      <c r="A6" s="4" t="inlineStr">
        <is>
          <t>Risk-free interest rate, minimum</t>
        </is>
      </c>
      <c r="B6" s="11" t="n">
        <v>0.0142</v>
      </c>
      <c r="C6" s="11" t="n">
        <v>0.007900000000000001</v>
      </c>
    </row>
    <row r="7">
      <c r="A7" s="4" t="inlineStr">
        <is>
          <t>Risk-free interest rate, maximum</t>
        </is>
      </c>
      <c r="B7" s="11" t="n">
        <v>0.0294</v>
      </c>
      <c r="C7" s="11" t="n">
        <v>0.0133</v>
      </c>
    </row>
    <row r="8">
      <c r="A8" s="4" t="inlineStr">
        <is>
          <t>Expected dividend yield</t>
        </is>
      </c>
      <c r="B8" s="10" t="n">
        <v>0</v>
      </c>
      <c r="C8" s="10" t="n">
        <v>0</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6 years 29 days</t>
        </is>
      </c>
      <c r="C11" s="4" t="inlineStr">
        <is>
          <t>6 years 29 days</t>
        </is>
      </c>
    </row>
    <row r="12">
      <c r="A12" s="4" t="inlineStr">
        <is>
          <t>Exercise price</t>
        </is>
      </c>
      <c r="B12" s="9" t="n">
        <v>15.04</v>
      </c>
      <c r="C12" s="7" t="n">
        <v>13</v>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5 years 6 months</t>
        </is>
      </c>
      <c r="C15" s="4" t="inlineStr">
        <is>
          <t>5 years 6 months</t>
        </is>
      </c>
    </row>
    <row r="16">
      <c r="A16" s="4" t="inlineStr">
        <is>
          <t>Exercise price</t>
        </is>
      </c>
      <c r="B16" s="9" t="n">
        <v>7.54</v>
      </c>
      <c r="C16" s="9" t="n">
        <v>10.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estricted Common Stock Awards (Details) - Restricted Stock Awards</t>
        </is>
      </c>
      <c r="B1" s="2" t="inlineStr">
        <is>
          <t>12 Months Ended</t>
        </is>
      </c>
    </row>
    <row r="2">
      <c r="B2" s="2" t="inlineStr">
        <is>
          <t>Dec. 31, 2022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Weighted average grant date fair value, beginning balance | $ / shares</t>
        </is>
      </c>
      <c r="B4" s="9" t="n">
        <v>3.22</v>
      </c>
    </row>
    <row r="5">
      <c r="A5" s="4" t="inlineStr">
        <is>
          <t>Weighted average grant date fair value, shares granted | $ / shares</t>
        </is>
      </c>
      <c r="B5" s="6" t="n">
        <v>0</v>
      </c>
    </row>
    <row r="6">
      <c r="A6" s="4" t="inlineStr">
        <is>
          <t>Weighted average grant date fair value, shares vested | $ / shares</t>
        </is>
      </c>
      <c r="B6" s="12" t="n">
        <v>3.04</v>
      </c>
    </row>
    <row r="7">
      <c r="A7" s="4" t="inlineStr">
        <is>
          <t>Weighted average grant date fair value, shares forfeited | $ / shares</t>
        </is>
      </c>
      <c r="B7" s="12" t="n">
        <v>2.87</v>
      </c>
    </row>
    <row r="8">
      <c r="A8" s="4" t="inlineStr">
        <is>
          <t>Weighted average grant date fair value, ending balance | $ / shares</t>
        </is>
      </c>
      <c r="B8" s="9" t="n">
        <v>3.48</v>
      </c>
    </row>
    <row r="9">
      <c r="A9" s="3" t="inlineStr">
        <is>
          <t>Share-Based Compensation Arrangement by Share-Based Payment Award, Options, Outstanding [Roll Forward]</t>
        </is>
      </c>
      <c r="B9" s="4" t="inlineStr">
        <is>
          <t xml:space="preserve"> </t>
        </is>
      </c>
    </row>
    <row r="10">
      <c r="A10" s="4" t="inlineStr">
        <is>
          <t>Outstanding, beginning balance | shares</t>
        </is>
      </c>
      <c r="B10" s="6" t="n">
        <v>2272707</v>
      </c>
    </row>
    <row r="11">
      <c r="A11" s="4" t="inlineStr">
        <is>
          <t>Shares granted | shares</t>
        </is>
      </c>
      <c r="B11" s="6" t="n">
        <v>0</v>
      </c>
    </row>
    <row r="12">
      <c r="A12" s="4" t="inlineStr">
        <is>
          <t>Shares vested | shares</t>
        </is>
      </c>
      <c r="B12" s="6" t="n">
        <v>-1127224</v>
      </c>
    </row>
    <row r="13">
      <c r="A13" s="4" t="inlineStr">
        <is>
          <t>Shares forfeited | shares</t>
        </is>
      </c>
      <c r="B13" s="6" t="n">
        <v>-139115</v>
      </c>
    </row>
    <row r="14">
      <c r="A14" s="4" t="inlineStr">
        <is>
          <t>Outstanding, ending balance | shares</t>
        </is>
      </c>
      <c r="B14" s="6" t="n">
        <v>10063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Restricted Common Stock Units (Details) - Restricted Stock Units</t>
        </is>
      </c>
      <c r="B1" s="2" t="inlineStr">
        <is>
          <t>12 Months Ended</t>
        </is>
      </c>
    </row>
    <row r="2">
      <c r="B2" s="2" t="inlineStr">
        <is>
          <t>Dec. 31, 2022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Outstanding, beginning balance | shares</t>
        </is>
      </c>
      <c r="B4" s="6" t="n">
        <v>2000</v>
      </c>
    </row>
    <row r="5">
      <c r="A5" s="4" t="inlineStr">
        <is>
          <t>Shares granted | shares</t>
        </is>
      </c>
      <c r="B5" s="6" t="n">
        <v>151300</v>
      </c>
    </row>
    <row r="6">
      <c r="A6" s="4" t="inlineStr">
        <is>
          <t>Shares forfeited | shares</t>
        </is>
      </c>
      <c r="B6" s="6" t="n">
        <v>-22700</v>
      </c>
    </row>
    <row r="7">
      <c r="A7" s="4" t="inlineStr">
        <is>
          <t>Shares vested | shares</t>
        </is>
      </c>
      <c r="B7" s="6" t="n">
        <v>-2000</v>
      </c>
    </row>
    <row r="8">
      <c r="A8" s="4" t="inlineStr">
        <is>
          <t>Outstanding, ending balance | shares</t>
        </is>
      </c>
      <c r="B8" s="6" t="n">
        <v>128600</v>
      </c>
    </row>
    <row r="9">
      <c r="A9" s="4" t="inlineStr">
        <is>
          <t>Weighted average grant date fair value, beginning balance | $ / shares</t>
        </is>
      </c>
      <c r="B9" s="9" t="n">
        <v>10.76</v>
      </c>
    </row>
    <row r="10">
      <c r="A10" s="4" t="inlineStr">
        <is>
          <t>Weighted average grant date fair value, shares granted | $ / shares</t>
        </is>
      </c>
      <c r="B10" s="12" t="n">
        <v>11.68</v>
      </c>
    </row>
    <row r="11">
      <c r="A11" s="4" t="inlineStr">
        <is>
          <t>Weighted average grant date fair value, shares forfeited | $ / shares</t>
        </is>
      </c>
      <c r="B11" s="12" t="n">
        <v>14.8</v>
      </c>
    </row>
    <row r="12">
      <c r="A12" s="4" t="inlineStr">
        <is>
          <t>Weighted average grant date fair value, shares vested | $ / shares</t>
        </is>
      </c>
      <c r="B12" s="12" t="n">
        <v>10.76</v>
      </c>
    </row>
    <row r="13">
      <c r="A13" s="4" t="inlineStr">
        <is>
          <t>Weighted average grant date fair value, ending balance | $ / shares</t>
        </is>
      </c>
      <c r="B13" s="9" t="n">
        <v>11.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 width="24" customWidth="1" min="6" max="6"/>
    <col width="39" customWidth="1" min="7" max="7"/>
    <col width="27" customWidth="1" min="8" max="8"/>
    <col width="37" customWidth="1" min="9" max="9"/>
    <col width="52" customWidth="1" min="10" max="10"/>
    <col width="20" customWidth="1" min="11" max="11"/>
    <col width="37" customWidth="1" min="12" max="12"/>
  </cols>
  <sheetData>
    <row r="1">
      <c r="A1" s="1" t="inlineStr">
        <is>
          <t>Consolidated Statements of Changes in Stockholders' Equity - USD ($) $ in Thousands</t>
        </is>
      </c>
      <c r="B1" s="2" t="inlineStr">
        <is>
          <t>Total</t>
        </is>
      </c>
      <c r="C1" s="2" t="inlineStr">
        <is>
          <t>Total IPO</t>
        </is>
      </c>
      <c r="D1" s="2" t="inlineStr">
        <is>
          <t>Total Follow-On Offering</t>
        </is>
      </c>
      <c r="E1" s="2" t="inlineStr">
        <is>
          <t>Common Shares</t>
        </is>
      </c>
      <c r="F1" s="2" t="inlineStr">
        <is>
          <t>Common Shares Total IPO</t>
        </is>
      </c>
      <c r="G1" s="2" t="inlineStr">
        <is>
          <t>Common Shares Total Follow-On Offering</t>
        </is>
      </c>
      <c r="H1" s="2" t="inlineStr">
        <is>
          <t>Additional Paid-In Capital</t>
        </is>
      </c>
      <c r="I1" s="2" t="inlineStr">
        <is>
          <t>Additional Paid-In Capital Total IPO</t>
        </is>
      </c>
      <c r="J1" s="2" t="inlineStr">
        <is>
          <t>Additional Paid-In Capital Total Follow-On Offering</t>
        </is>
      </c>
      <c r="K1" s="2" t="inlineStr">
        <is>
          <t>Accumulated Deficit</t>
        </is>
      </c>
      <c r="L1" s="2" t="inlineStr">
        <is>
          <t>Accumulated Other Comprehensive Loss</t>
        </is>
      </c>
    </row>
    <row r="2">
      <c r="A2" s="4" t="inlineStr">
        <is>
          <t>Beginning Balance at Dec. 31, 2020</t>
        </is>
      </c>
      <c r="B2" s="7" t="n">
        <v>136003</v>
      </c>
      <c r="C2" s="4" t="inlineStr">
        <is>
          <t xml:space="preserve"> </t>
        </is>
      </c>
      <c r="D2" s="4" t="inlineStr">
        <is>
          <t xml:space="preserve"> </t>
        </is>
      </c>
      <c r="E2" s="7" t="n">
        <v>2</v>
      </c>
      <c r="F2" s="4" t="inlineStr">
        <is>
          <t xml:space="preserve"> </t>
        </is>
      </c>
      <c r="G2" s="4" t="inlineStr">
        <is>
          <t xml:space="preserve"> </t>
        </is>
      </c>
      <c r="H2" s="7" t="n">
        <v>183015</v>
      </c>
      <c r="I2" s="4" t="inlineStr">
        <is>
          <t xml:space="preserve"> </t>
        </is>
      </c>
      <c r="J2" s="4" t="inlineStr">
        <is>
          <t xml:space="preserve"> </t>
        </is>
      </c>
      <c r="K2" s="7" t="n">
        <v>-47014</v>
      </c>
      <c r="L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6" t="n">
        <v>2341034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pon completion of the initial public offering, net of underwriting discounts and commissions and offering costs (in shares)</t>
        </is>
      </c>
      <c r="B4" s="4" t="inlineStr">
        <is>
          <t xml:space="preserve"> </t>
        </is>
      </c>
      <c r="C4" s="4" t="inlineStr">
        <is>
          <t xml:space="preserve"> </t>
        </is>
      </c>
      <c r="D4" s="4" t="inlineStr">
        <is>
          <t xml:space="preserve"> </t>
        </is>
      </c>
      <c r="E4" s="4" t="inlineStr">
        <is>
          <t xml:space="preserve"> </t>
        </is>
      </c>
      <c r="F4" s="6" t="n">
        <v>713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upon completion of the initial public offering, net of underwriting discounts and commissions and offering costs</t>
        </is>
      </c>
      <c r="B5" s="4" t="inlineStr">
        <is>
          <t xml:space="preserve"> </t>
        </is>
      </c>
      <c r="C5" s="7" t="n">
        <v>82967</v>
      </c>
      <c r="D5" s="4" t="inlineStr">
        <is>
          <t xml:space="preserve"> </t>
        </is>
      </c>
      <c r="E5" s="4" t="inlineStr">
        <is>
          <t xml:space="preserve"> </t>
        </is>
      </c>
      <c r="F5" s="7" t="n">
        <v>1</v>
      </c>
      <c r="G5" s="4" t="inlineStr">
        <is>
          <t xml:space="preserve"> </t>
        </is>
      </c>
      <c r="H5" s="4" t="inlineStr">
        <is>
          <t xml:space="preserve"> </t>
        </is>
      </c>
      <c r="I5" s="7" t="n">
        <v>82966</v>
      </c>
      <c r="J5" s="4" t="inlineStr">
        <is>
          <t xml:space="preserve"> </t>
        </is>
      </c>
      <c r="K5" s="4" t="inlineStr">
        <is>
          <t xml:space="preserve"> </t>
        </is>
      </c>
      <c r="L5" s="4" t="inlineStr">
        <is>
          <t xml:space="preserve"> </t>
        </is>
      </c>
    </row>
    <row r="6">
      <c r="A6" s="4" t="inlineStr">
        <is>
          <t>Issuance of restricted common stock</t>
        </is>
      </c>
      <c r="B6" s="4" t="inlineStr">
        <is>
          <t xml:space="preserve"> </t>
        </is>
      </c>
      <c r="C6" s="4" t="inlineStr">
        <is>
          <t xml:space="preserve"> </t>
        </is>
      </c>
      <c r="D6" s="4" t="inlineStr">
        <is>
          <t xml:space="preserve"> </t>
        </is>
      </c>
      <c r="E6" s="6" t="n">
        <v>158962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expense</t>
        </is>
      </c>
      <c r="B7" s="6" t="n">
        <v>3645</v>
      </c>
      <c r="C7" s="4" t="inlineStr">
        <is>
          <t xml:space="preserve"> </t>
        </is>
      </c>
      <c r="D7" s="4" t="inlineStr">
        <is>
          <t xml:space="preserve"> </t>
        </is>
      </c>
      <c r="E7" s="4" t="inlineStr">
        <is>
          <t xml:space="preserve"> </t>
        </is>
      </c>
      <c r="F7" s="4" t="inlineStr">
        <is>
          <t xml:space="preserve"> </t>
        </is>
      </c>
      <c r="G7" s="4" t="inlineStr">
        <is>
          <t xml:space="preserve"> </t>
        </is>
      </c>
      <c r="H7" s="6" t="n">
        <v>3645</v>
      </c>
      <c r="I7" s="4" t="inlineStr">
        <is>
          <t xml:space="preserve"> </t>
        </is>
      </c>
      <c r="J7" s="4" t="inlineStr">
        <is>
          <t xml:space="preserve"> </t>
        </is>
      </c>
      <c r="K7" s="4" t="inlineStr">
        <is>
          <t xml:space="preserve"> </t>
        </is>
      </c>
      <c r="L7" s="4" t="inlineStr">
        <is>
          <t xml:space="preserve"> </t>
        </is>
      </c>
    </row>
    <row r="8">
      <c r="A8" s="4" t="inlineStr">
        <is>
          <t>Net loss</t>
        </is>
      </c>
      <c r="B8" s="6" t="n">
        <v>-470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7013</v>
      </c>
      <c r="L8" s="4" t="inlineStr">
        <is>
          <t xml:space="preserve"> </t>
        </is>
      </c>
    </row>
    <row r="9">
      <c r="A9" s="4" t="inlineStr">
        <is>
          <t>Other comprehensive los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in shares) at Dec. 31, 2021</t>
        </is>
      </c>
      <c r="B10" s="4" t="inlineStr">
        <is>
          <t xml:space="preserve"> </t>
        </is>
      </c>
      <c r="C10" s="4" t="inlineStr">
        <is>
          <t xml:space="preserve"> </t>
        </is>
      </c>
      <c r="D10" s="4" t="inlineStr">
        <is>
          <t xml:space="preserve"> </t>
        </is>
      </c>
      <c r="E10" s="6" t="n">
        <v>3212997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Dec. 31, 2021</t>
        </is>
      </c>
      <c r="B11" s="6" t="n">
        <v>175602</v>
      </c>
      <c r="C11" s="4" t="inlineStr">
        <is>
          <t xml:space="preserve"> </t>
        </is>
      </c>
      <c r="D11" s="4" t="inlineStr">
        <is>
          <t xml:space="preserve"> </t>
        </is>
      </c>
      <c r="E11" s="7" t="n">
        <v>3</v>
      </c>
      <c r="F11" s="4" t="inlineStr">
        <is>
          <t xml:space="preserve"> </t>
        </is>
      </c>
      <c r="G11" s="4" t="inlineStr">
        <is>
          <t xml:space="preserve"> </t>
        </is>
      </c>
      <c r="H11" s="6" t="n">
        <v>269626</v>
      </c>
      <c r="I11" s="4" t="inlineStr">
        <is>
          <t xml:space="preserve"> </t>
        </is>
      </c>
      <c r="J11" s="4" t="inlineStr">
        <is>
          <t xml:space="preserve"> </t>
        </is>
      </c>
      <c r="K11" s="6" t="n">
        <v>-94027</v>
      </c>
      <c r="L11" s="4" t="inlineStr">
        <is>
          <t xml:space="preserve"> </t>
        </is>
      </c>
    </row>
    <row r="12">
      <c r="A12" s="4" t="inlineStr">
        <is>
          <t>Issuance of common stock and pre-funded warrants upon completion of the follow-on offering, net of underwriting discounts and commissions and offering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80365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and pre-funded warrants upon completion of the follow-on offering, net of underwriting discounts and commissions and offering costs</t>
        </is>
      </c>
      <c r="B13" s="4" t="inlineStr">
        <is>
          <t xml:space="preserve"> </t>
        </is>
      </c>
      <c r="C13" s="4" t="inlineStr">
        <is>
          <t xml:space="preserve"> </t>
        </is>
      </c>
      <c r="D13" s="7" t="n">
        <v>50846</v>
      </c>
      <c r="E13" s="4" t="inlineStr">
        <is>
          <t xml:space="preserve"> </t>
        </is>
      </c>
      <c r="F13" s="4" t="inlineStr">
        <is>
          <t xml:space="preserve"> </t>
        </is>
      </c>
      <c r="G13" s="7" t="n">
        <v>1</v>
      </c>
      <c r="H13" s="4" t="inlineStr">
        <is>
          <t xml:space="preserve"> </t>
        </is>
      </c>
      <c r="I13" s="4" t="inlineStr">
        <is>
          <t xml:space="preserve"> </t>
        </is>
      </c>
      <c r="J13" s="7" t="n">
        <v>50845</v>
      </c>
      <c r="K13" s="4" t="inlineStr">
        <is>
          <t xml:space="preserve"> </t>
        </is>
      </c>
      <c r="L13" s="4" t="inlineStr">
        <is>
          <t xml:space="preserve"> </t>
        </is>
      </c>
    </row>
    <row r="14">
      <c r="A14" s="4" t="inlineStr">
        <is>
          <t>Share-based compensation expense</t>
        </is>
      </c>
      <c r="B14" s="6" t="n">
        <v>9499</v>
      </c>
      <c r="C14" s="4" t="inlineStr">
        <is>
          <t xml:space="preserve"> </t>
        </is>
      </c>
      <c r="D14" s="4" t="inlineStr">
        <is>
          <t xml:space="preserve"> </t>
        </is>
      </c>
      <c r="E14" s="4" t="inlineStr">
        <is>
          <t xml:space="preserve"> </t>
        </is>
      </c>
      <c r="F14" s="4" t="inlineStr">
        <is>
          <t xml:space="preserve"> </t>
        </is>
      </c>
      <c r="G14" s="4" t="inlineStr">
        <is>
          <t xml:space="preserve"> </t>
        </is>
      </c>
      <c r="H14" s="6" t="n">
        <v>9499</v>
      </c>
      <c r="I14" s="4" t="inlineStr">
        <is>
          <t xml:space="preserve"> </t>
        </is>
      </c>
      <c r="J14" s="4" t="inlineStr">
        <is>
          <t xml:space="preserve"> </t>
        </is>
      </c>
      <c r="K14" s="4" t="inlineStr">
        <is>
          <t xml:space="preserve"> </t>
        </is>
      </c>
      <c r="L14" s="4" t="inlineStr">
        <is>
          <t xml:space="preserve"> </t>
        </is>
      </c>
    </row>
    <row r="15">
      <c r="A15" s="4" t="inlineStr">
        <is>
          <t>Net loss</t>
        </is>
      </c>
      <c r="B15" s="6" t="n">
        <v>-666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6654</v>
      </c>
      <c r="L15" s="4" t="inlineStr">
        <is>
          <t xml:space="preserve"> </t>
        </is>
      </c>
    </row>
    <row r="16">
      <c r="A16" s="4" t="inlineStr">
        <is>
          <t>Issuance of common stock from the stock purchase plan (in shares)</t>
        </is>
      </c>
      <c r="B16" s="4" t="inlineStr">
        <is>
          <t xml:space="preserve"> </t>
        </is>
      </c>
      <c r="C16" s="4" t="inlineStr">
        <is>
          <t xml:space="preserve"> </t>
        </is>
      </c>
      <c r="D16" s="4" t="inlineStr">
        <is>
          <t xml:space="preserve"> </t>
        </is>
      </c>
      <c r="E16" s="6" t="n">
        <v>388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from the stock purchase plan</t>
        </is>
      </c>
      <c r="B17" s="7" t="n">
        <v>217</v>
      </c>
      <c r="C17" s="4" t="inlineStr">
        <is>
          <t xml:space="preserve"> </t>
        </is>
      </c>
      <c r="D17" s="4" t="inlineStr">
        <is>
          <t xml:space="preserve"> </t>
        </is>
      </c>
      <c r="E17" s="4" t="inlineStr">
        <is>
          <t xml:space="preserve"> </t>
        </is>
      </c>
      <c r="F17" s="4" t="inlineStr">
        <is>
          <t xml:space="preserve"> </t>
        </is>
      </c>
      <c r="G17" s="4" t="inlineStr">
        <is>
          <t xml:space="preserve"> </t>
        </is>
      </c>
      <c r="H17" s="6" t="n">
        <v>217</v>
      </c>
      <c r="I17" s="4" t="inlineStr">
        <is>
          <t xml:space="preserve"> </t>
        </is>
      </c>
      <c r="J17" s="4" t="inlineStr">
        <is>
          <t xml:space="preserve"> </t>
        </is>
      </c>
      <c r="K17" s="4" t="inlineStr">
        <is>
          <t xml:space="preserve"> </t>
        </is>
      </c>
      <c r="L17" s="4" t="inlineStr">
        <is>
          <t xml:space="preserve"> </t>
        </is>
      </c>
    </row>
    <row r="18">
      <c r="A18" s="4" t="inlineStr">
        <is>
          <t>Issuance of common stock from the stock award plan, vested (in shares)</t>
        </is>
      </c>
      <c r="B18" s="4" t="inlineStr">
        <is>
          <t xml:space="preserve"> </t>
        </is>
      </c>
      <c r="C18" s="4" t="inlineStr">
        <is>
          <t xml:space="preserve"> </t>
        </is>
      </c>
      <c r="D18" s="4" t="inlineStr">
        <is>
          <t xml:space="preserve"> </t>
        </is>
      </c>
      <c r="E18" s="6" t="n">
        <v>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feiture of restricted common stock, shares</t>
        </is>
      </c>
      <c r="B19" s="4" t="inlineStr">
        <is>
          <t xml:space="preserve"> </t>
        </is>
      </c>
      <c r="C19" s="4" t="inlineStr">
        <is>
          <t xml:space="preserve"> </t>
        </is>
      </c>
      <c r="D19" s="4" t="inlineStr">
        <is>
          <t xml:space="preserve"> </t>
        </is>
      </c>
      <c r="E19" s="6" t="n">
        <v>-1391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tions exercised - shares</t>
        </is>
      </c>
      <c r="B20" s="6" t="n">
        <v>2014</v>
      </c>
      <c r="C20" s="4" t="inlineStr">
        <is>
          <t xml:space="preserve"> </t>
        </is>
      </c>
      <c r="D20" s="4" t="inlineStr">
        <is>
          <t xml:space="preserve"> </t>
        </is>
      </c>
      <c r="E20" s="6" t="n">
        <v>20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from exercise of stock options</t>
        </is>
      </c>
      <c r="B21" s="7" t="n">
        <v>21</v>
      </c>
      <c r="C21" s="4" t="inlineStr">
        <is>
          <t xml:space="preserve"> </t>
        </is>
      </c>
      <c r="D21" s="4" t="inlineStr">
        <is>
          <t xml:space="preserve"> </t>
        </is>
      </c>
      <c r="E21" s="4" t="inlineStr">
        <is>
          <t xml:space="preserve"> </t>
        </is>
      </c>
      <c r="F21" s="4" t="inlineStr">
        <is>
          <t xml:space="preserve"> </t>
        </is>
      </c>
      <c r="G21" s="4" t="inlineStr">
        <is>
          <t xml:space="preserve"> </t>
        </is>
      </c>
      <c r="H21" s="6" t="n">
        <v>21</v>
      </c>
      <c r="I21" s="4" t="inlineStr">
        <is>
          <t xml:space="preserve"> </t>
        </is>
      </c>
      <c r="J21" s="4" t="inlineStr">
        <is>
          <t xml:space="preserve"> </t>
        </is>
      </c>
      <c r="K21" s="4" t="inlineStr">
        <is>
          <t xml:space="preserve"> </t>
        </is>
      </c>
      <c r="L21" s="4" t="inlineStr">
        <is>
          <t xml:space="preserve"> </t>
        </is>
      </c>
    </row>
    <row r="22">
      <c r="A22" s="4" t="inlineStr">
        <is>
          <t>Other comprehensive loss</t>
        </is>
      </c>
      <c r="B22" s="6" t="n">
        <v>-2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14</v>
      </c>
    </row>
    <row r="23">
      <c r="A23" s="4" t="inlineStr">
        <is>
          <t>Ending Balance (in shares) at Dec. 31, 2022</t>
        </is>
      </c>
      <c r="B23" s="4" t="inlineStr">
        <is>
          <t xml:space="preserve"> </t>
        </is>
      </c>
      <c r="C23" s="4" t="inlineStr">
        <is>
          <t xml:space="preserve"> </t>
        </is>
      </c>
      <c r="D23" s="4" t="inlineStr">
        <is>
          <t xml:space="preserve"> </t>
        </is>
      </c>
      <c r="E23" s="6" t="n">
        <v>3783736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Dec. 31, 2022</t>
        </is>
      </c>
      <c r="B24" s="7" t="n">
        <v>169317</v>
      </c>
      <c r="C24" s="4" t="inlineStr">
        <is>
          <t xml:space="preserve"> </t>
        </is>
      </c>
      <c r="D24" s="4" t="inlineStr">
        <is>
          <t xml:space="preserve"> </t>
        </is>
      </c>
      <c r="E24" s="7" t="n">
        <v>4</v>
      </c>
      <c r="F24" s="4" t="inlineStr">
        <is>
          <t xml:space="preserve"> </t>
        </is>
      </c>
      <c r="G24" s="4" t="inlineStr">
        <is>
          <t xml:space="preserve"> </t>
        </is>
      </c>
      <c r="H24" s="7" t="n">
        <v>330208</v>
      </c>
      <c r="I24" s="4" t="inlineStr">
        <is>
          <t xml:space="preserve"> </t>
        </is>
      </c>
      <c r="J24" s="4" t="inlineStr">
        <is>
          <t xml:space="preserve"> </t>
        </is>
      </c>
      <c r="K24" s="7" t="n">
        <v>-160681</v>
      </c>
      <c r="L24" s="7" t="n">
        <v>-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Effective Income Tax Rat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income tax benefit</t>
        </is>
      </c>
      <c r="B5" s="11" t="n">
        <v>0.044</v>
      </c>
      <c r="C5" s="11" t="n">
        <v>0.067</v>
      </c>
    </row>
    <row r="6">
      <c r="A6" s="4" t="inlineStr">
        <is>
          <t>Tax credits</t>
        </is>
      </c>
      <c r="B6" s="10" t="n">
        <v>0.06</v>
      </c>
      <c r="C6" s="11" t="n">
        <v>0.068</v>
      </c>
    </row>
    <row r="7">
      <c r="A7" s="4" t="inlineStr">
        <is>
          <t>Other</t>
        </is>
      </c>
      <c r="B7" s="4" t="inlineStr">
        <is>
          <t>(2.80%)</t>
        </is>
      </c>
      <c r="C7" s="4" t="inlineStr">
        <is>
          <t>(1.00%)</t>
        </is>
      </c>
    </row>
    <row r="8">
      <c r="A8" s="4" t="inlineStr">
        <is>
          <t>Valuation allowance</t>
        </is>
      </c>
      <c r="B8" s="4" t="inlineStr">
        <is>
          <t>(28.60%)</t>
        </is>
      </c>
      <c r="C8" s="4" t="inlineStr">
        <is>
          <t>(33.5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t>
        </is>
      </c>
      <c r="B4" s="7" t="n">
        <v>0</v>
      </c>
      <c r="C4" s="7" t="n">
        <v>0</v>
      </c>
    </row>
    <row r="5">
      <c r="A5" s="4" t="inlineStr">
        <is>
          <t>Federal net operating loss carry forwards</t>
        </is>
      </c>
      <c r="B5" s="6" t="n">
        <v>98900</v>
      </c>
      <c r="C5" s="4" t="inlineStr">
        <is>
          <t xml:space="preserve"> </t>
        </is>
      </c>
    </row>
    <row r="6">
      <c r="A6" s="4" t="inlineStr">
        <is>
          <t>State net operating loss carry forwards</t>
        </is>
      </c>
      <c r="B6" s="7" t="n">
        <v>98000</v>
      </c>
      <c r="C6" s="4" t="inlineStr">
        <is>
          <t xml:space="preserve"> </t>
        </is>
      </c>
    </row>
    <row r="7">
      <c r="A7" s="4" t="inlineStr">
        <is>
          <t>Net state operating loss carryforwards expiration year</t>
        </is>
      </c>
      <c r="B7" s="4" t="inlineStr">
        <is>
          <t>2038</t>
        </is>
      </c>
      <c r="C7" s="4" t="inlineStr">
        <is>
          <t xml:space="preserve"> </t>
        </is>
      </c>
    </row>
    <row r="8">
      <c r="A8" s="4" t="inlineStr">
        <is>
          <t>Increasing ownership percent</t>
        </is>
      </c>
      <c r="B8" s="10" t="n">
        <v>0.05</v>
      </c>
      <c r="C8" s="4" t="inlineStr">
        <is>
          <t xml:space="preserve"> </t>
        </is>
      </c>
    </row>
    <row r="9">
      <c r="A9" s="4" t="inlineStr">
        <is>
          <t>Income tax penalties and interest accrued</t>
        </is>
      </c>
      <c r="B9" s="7" t="n">
        <v>0</v>
      </c>
      <c r="C9" s="7" t="n">
        <v>0</v>
      </c>
    </row>
    <row r="10">
      <c r="A10" s="4" t="inlineStr">
        <is>
          <t>Federal or state and local income tax returns</t>
        </is>
      </c>
      <c r="B10" s="6" t="n">
        <v>0</v>
      </c>
      <c r="C10" s="4" t="inlineStr">
        <is>
          <t xml:space="preserve"> </t>
        </is>
      </c>
    </row>
    <row r="11">
      <c r="A11" s="4" t="inlineStr">
        <is>
          <t>Income tax examination, Penalties and Interest Accrued</t>
        </is>
      </c>
      <c r="B11" s="7" t="n">
        <v>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Benefits and Liabiliti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forwards</t>
        </is>
      </c>
      <c r="B4" s="7" t="n">
        <v>26576</v>
      </c>
      <c r="C4" s="7" t="n">
        <v>22789</v>
      </c>
    </row>
    <row r="5">
      <c r="A5" s="4" t="inlineStr">
        <is>
          <t>Amortization</t>
        </is>
      </c>
      <c r="B5" s="6" t="n">
        <v>2306</v>
      </c>
      <c r="C5" s="6" t="n">
        <v>1685</v>
      </c>
    </row>
    <row r="6">
      <c r="A6" s="4" t="inlineStr">
        <is>
          <t>Section 174 capitalization</t>
        </is>
      </c>
      <c r="B6" s="6" t="n">
        <v>9895</v>
      </c>
      <c r="C6" s="6" t="n">
        <v>0</v>
      </c>
    </row>
    <row r="7">
      <c r="A7" s="4" t="inlineStr">
        <is>
          <t>Research and development credits</t>
        </is>
      </c>
      <c r="B7" s="6" t="n">
        <v>10242</v>
      </c>
      <c r="C7" s="6" t="n">
        <v>6213</v>
      </c>
    </row>
    <row r="8">
      <c r="A8" s="4" t="inlineStr">
        <is>
          <t>Other</t>
        </is>
      </c>
      <c r="B8" s="6" t="n">
        <v>1196</v>
      </c>
      <c r="C8" s="6" t="n">
        <v>474</v>
      </c>
    </row>
    <row r="9">
      <c r="A9" s="4" t="inlineStr">
        <is>
          <t>Total deferred tax assets</t>
        </is>
      </c>
      <c r="B9" s="6" t="n">
        <v>50215</v>
      </c>
      <c r="C9" s="6" t="n">
        <v>31161</v>
      </c>
    </row>
    <row r="10">
      <c r="A10" s="4" t="inlineStr">
        <is>
          <t>Less valuation allowance</t>
        </is>
      </c>
      <c r="B10" s="6" t="n">
        <v>-50215</v>
      </c>
      <c r="C10" s="6" t="n">
        <v>-31161</v>
      </c>
    </row>
    <row r="11">
      <c r="A11" s="4" t="inlineStr">
        <is>
          <t>Net deferred tax assets</t>
        </is>
      </c>
      <c r="B11" s="7" t="n">
        <v>0</v>
      </c>
      <c r="C11"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Additional Information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Investment in joint venture</t>
        </is>
      </c>
      <c r="B4" s="7" t="n">
        <v>300</v>
      </c>
      <c r="C4" s="7" t="n">
        <v>2000</v>
      </c>
    </row>
    <row r="5">
      <c r="A5" s="4" t="inlineStr">
        <is>
          <t>Allocable share of losses recorded</t>
        </is>
      </c>
      <c r="B5" s="6" t="n">
        <v>-1075</v>
      </c>
      <c r="C5" s="6" t="n">
        <v>-1505</v>
      </c>
    </row>
    <row r="6">
      <c r="A6" s="4" t="inlineStr">
        <is>
          <t>Investment in joint venture</t>
        </is>
      </c>
      <c r="B6" s="7" t="n">
        <v>30</v>
      </c>
      <c r="C6" s="6" t="n">
        <v>805</v>
      </c>
    </row>
    <row r="7">
      <c r="A7" s="4" t="inlineStr">
        <is>
          <t>RE Ventures I,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ercentage of interest of joint venture entity</t>
        </is>
      </c>
      <c r="B9" s="10" t="n">
        <v>0.5</v>
      </c>
      <c r="C9" s="4" t="inlineStr">
        <is>
          <t xml:space="preserve"> </t>
        </is>
      </c>
    </row>
    <row r="10">
      <c r="A10" s="4" t="inlineStr">
        <is>
          <t>Investment in joint venture</t>
        </is>
      </c>
      <c r="B10" s="7" t="n">
        <v>300</v>
      </c>
      <c r="C10" s="6" t="n">
        <v>2000</v>
      </c>
    </row>
    <row r="11">
      <c r="A11" s="4" t="inlineStr">
        <is>
          <t>Allocable share of losses recorded</t>
        </is>
      </c>
      <c r="B11" s="6" t="n">
        <v>1100</v>
      </c>
      <c r="C11" s="6" t="n">
        <v>1500</v>
      </c>
    </row>
    <row r="12">
      <c r="A12" s="4" t="inlineStr">
        <is>
          <t>Investment in joint venture</t>
        </is>
      </c>
      <c r="B12" s="7" t="n">
        <v>30</v>
      </c>
      <c r="C12" s="7" t="n">
        <v>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Termination charges</t>
        </is>
      </c>
      <c r="B4" s="7" t="n">
        <v>0</v>
      </c>
      <c r="C4"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ummary of Basic and diluted loss per common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66654</v>
      </c>
      <c r="C4" s="7" t="n">
        <v>-47013</v>
      </c>
    </row>
    <row r="5">
      <c r="A5" s="4" t="inlineStr">
        <is>
          <t>Weighted average number of common shares outstanding,basic</t>
        </is>
      </c>
      <c r="B5" s="6" t="n">
        <v>31821311</v>
      </c>
      <c r="C5" s="6" t="n">
        <v>25519114</v>
      </c>
    </row>
    <row r="6">
      <c r="A6" s="4" t="inlineStr">
        <is>
          <t>Weighted average number of common shares outstanding diluted</t>
        </is>
      </c>
      <c r="B6" s="6" t="n">
        <v>31821311</v>
      </c>
      <c r="C6" s="6" t="n">
        <v>25519114</v>
      </c>
    </row>
    <row r="7">
      <c r="A7" s="4" t="inlineStr">
        <is>
          <t>Net loss per common share,basic</t>
        </is>
      </c>
      <c r="B7" s="9" t="n">
        <v>-2.09</v>
      </c>
      <c r="C7" s="9" t="n">
        <v>-1.84</v>
      </c>
    </row>
    <row r="8">
      <c r="A8" s="4" t="inlineStr">
        <is>
          <t>Net loss per common share,diluted</t>
        </is>
      </c>
      <c r="B8" s="9" t="n">
        <v>-2.09</v>
      </c>
      <c r="C8" s="9" t="n">
        <v>-1.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dditional Information (Details) - shares</t>
        </is>
      </c>
      <c r="B1" s="2" t="inlineStr">
        <is>
          <t>12 Months Ended</t>
        </is>
      </c>
    </row>
    <row r="2">
      <c r="B2" s="2" t="inlineStr">
        <is>
          <t>Dec. 31, 2022</t>
        </is>
      </c>
      <c r="C2" s="2" t="inlineStr">
        <is>
          <t>Dec. 31, 2021</t>
        </is>
      </c>
    </row>
    <row r="3">
      <c r="A3" s="4" t="inlineStr">
        <is>
          <t>Private Plac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ecurities called by warrants or rights</t>
        </is>
      </c>
      <c r="B5" s="6" t="n">
        <v>3333388</v>
      </c>
      <c r="C5" s="4" t="inlineStr">
        <is>
          <t xml:space="preserve"> </t>
        </is>
      </c>
    </row>
    <row r="6">
      <c r="A6" s="4" t="inlineStr">
        <is>
          <t>Stock Options And Unvested Restricted Share</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3700000</v>
      </c>
      <c r="C8" s="6" t="n">
        <v>3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2</t>
        </is>
      </c>
      <c r="C2" s="2" t="inlineStr">
        <is>
          <t>Dec. 31, 2021</t>
        </is>
      </c>
    </row>
    <row r="3">
      <c r="A3" s="4" t="inlineStr">
        <is>
          <t>Total IPO</t>
        </is>
      </c>
      <c r="B3" s="4" t="inlineStr">
        <is>
          <t xml:space="preserve"> </t>
        </is>
      </c>
      <c r="C3" s="4" t="inlineStr">
        <is>
          <t xml:space="preserve"> </t>
        </is>
      </c>
    </row>
    <row r="4">
      <c r="A4" s="4" t="inlineStr">
        <is>
          <t>Offering costs</t>
        </is>
      </c>
      <c r="B4" s="4" t="inlineStr">
        <is>
          <t xml:space="preserve"> </t>
        </is>
      </c>
      <c r="C4" s="7" t="n">
        <v>9721</v>
      </c>
    </row>
    <row r="5">
      <c r="A5" s="4" t="inlineStr">
        <is>
          <t>Total Follow-On Offering</t>
        </is>
      </c>
      <c r="B5" s="4" t="inlineStr">
        <is>
          <t xml:space="preserve"> </t>
        </is>
      </c>
      <c r="C5" s="4" t="inlineStr">
        <is>
          <t xml:space="preserve"> </t>
        </is>
      </c>
    </row>
    <row r="6">
      <c r="A6" s="4" t="inlineStr">
        <is>
          <t>Offering costs</t>
        </is>
      </c>
      <c r="B6" s="7" t="n">
        <v>3976</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6654</v>
      </c>
      <c r="C4" s="7" t="n">
        <v>-470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7</v>
      </c>
      <c r="C6" s="6" t="n">
        <v>109</v>
      </c>
    </row>
    <row r="7">
      <c r="A7" s="4" t="inlineStr">
        <is>
          <t>Net accretion of discounts/premiums on debt securities</t>
        </is>
      </c>
      <c r="B7" s="6" t="n">
        <v>-435</v>
      </c>
      <c r="C7" s="6" t="n">
        <v>0</v>
      </c>
    </row>
    <row r="8">
      <c r="A8" s="4" t="inlineStr">
        <is>
          <t>Stock-based compensation</t>
        </is>
      </c>
      <c r="B8" s="6" t="n">
        <v>9499</v>
      </c>
      <c r="C8" s="6" t="n">
        <v>3645</v>
      </c>
    </row>
    <row r="9">
      <c r="A9" s="4" t="inlineStr">
        <is>
          <t>Loss on investment in joint venture</t>
        </is>
      </c>
      <c r="B9" s="6" t="n">
        <v>1075</v>
      </c>
      <c r="C9" s="6" t="n">
        <v>1505</v>
      </c>
    </row>
    <row r="10">
      <c r="A10" s="3" t="inlineStr">
        <is>
          <t>Changes in operating assets and liabilities:</t>
        </is>
      </c>
      <c r="B10" s="4" t="inlineStr">
        <is>
          <t xml:space="preserve"> </t>
        </is>
      </c>
      <c r="C10" s="4" t="inlineStr">
        <is>
          <t xml:space="preserve"> </t>
        </is>
      </c>
    </row>
    <row r="11">
      <c r="A11" s="4" t="inlineStr">
        <is>
          <t>Prepaid expenses, right-of-use assets and other assets</t>
        </is>
      </c>
      <c r="B11" s="6" t="n">
        <v>-4645</v>
      </c>
      <c r="C11" s="6" t="n">
        <v>-4507</v>
      </c>
    </row>
    <row r="12">
      <c r="A12" s="4" t="inlineStr">
        <is>
          <t>Accounts payable</t>
        </is>
      </c>
      <c r="B12" s="6" t="n">
        <v>487</v>
      </c>
      <c r="C12" s="6" t="n">
        <v>-976</v>
      </c>
    </row>
    <row r="13">
      <c r="A13" s="4" t="inlineStr">
        <is>
          <t>Accrued expenses and operating lease liabilities</t>
        </is>
      </c>
      <c r="B13" s="6" t="n">
        <v>3222</v>
      </c>
      <c r="C13" s="6" t="n">
        <v>1704</v>
      </c>
    </row>
    <row r="14">
      <c r="A14" s="4" t="inlineStr">
        <is>
          <t>Net cash used in operating activities</t>
        </is>
      </c>
      <c r="B14" s="6" t="n">
        <v>-57284</v>
      </c>
      <c r="C14" s="6" t="n">
        <v>-45533</v>
      </c>
    </row>
    <row r="15">
      <c r="A15" s="3" t="inlineStr">
        <is>
          <t>Cash Flows used in Investing Activities:</t>
        </is>
      </c>
      <c r="B15" s="4" t="inlineStr">
        <is>
          <t xml:space="preserve"> </t>
        </is>
      </c>
      <c r="C15" s="4" t="inlineStr">
        <is>
          <t xml:space="preserve"> </t>
        </is>
      </c>
    </row>
    <row r="16">
      <c r="A16" s="4" t="inlineStr">
        <is>
          <t>Purchases of marketable securities</t>
        </is>
      </c>
      <c r="B16" s="6" t="n">
        <v>201316</v>
      </c>
      <c r="C16" s="6" t="n">
        <v>0</v>
      </c>
    </row>
    <row r="17">
      <c r="A17" s="4" t="inlineStr">
        <is>
          <t>Proceeds from maturities of marketable securities</t>
        </is>
      </c>
      <c r="B17" s="6" t="n">
        <v>89500</v>
      </c>
      <c r="C17" s="6" t="n">
        <v>0</v>
      </c>
    </row>
    <row r="18">
      <c r="A18" s="4" t="inlineStr">
        <is>
          <t>Purchase of property and equipment</t>
        </is>
      </c>
      <c r="B18" s="6" t="n">
        <v>-54</v>
      </c>
      <c r="C18" s="6" t="n">
        <v>-333</v>
      </c>
    </row>
    <row r="19">
      <c r="A19" s="4" t="inlineStr">
        <is>
          <t>Investment in joint venture</t>
        </is>
      </c>
      <c r="B19" s="6" t="n">
        <v>-300</v>
      </c>
      <c r="C19" s="6" t="n">
        <v>-2000</v>
      </c>
    </row>
    <row r="20">
      <c r="A20" s="4" t="inlineStr">
        <is>
          <t>Net cash used in investing activities</t>
        </is>
      </c>
      <c r="B20" s="6" t="n">
        <v>-112170</v>
      </c>
      <c r="C20" s="6" t="n">
        <v>-2333</v>
      </c>
    </row>
    <row r="21">
      <c r="A21" s="3" t="inlineStr">
        <is>
          <t>Cash Flows from Financing Activities:</t>
        </is>
      </c>
      <c r="B21" s="4" t="inlineStr">
        <is>
          <t xml:space="preserve"> </t>
        </is>
      </c>
      <c r="C21" s="4" t="inlineStr">
        <is>
          <t xml:space="preserve"> </t>
        </is>
      </c>
    </row>
    <row r="22">
      <c r="A22" s="4" t="inlineStr">
        <is>
          <t>Proceeds from the issuance of common stock and pre-funded warrants upon the completion of the follow-on offering, net of underwriting discounts and commissions of $3,289</t>
        </is>
      </c>
      <c r="B22" s="6" t="n">
        <v>51533</v>
      </c>
      <c r="C22" s="6" t="n">
        <v>0</v>
      </c>
    </row>
    <row r="23">
      <c r="A23" s="4" t="inlineStr">
        <is>
          <t>Proceeds from the issuance of common stock upon completion of the initial public offering, net of underwriting discounts and commissions of $6,488</t>
        </is>
      </c>
      <c r="B23" s="6" t="n">
        <v>0</v>
      </c>
      <c r="C23" s="6" t="n">
        <v>86200</v>
      </c>
    </row>
    <row r="24">
      <c r="A24" s="4" t="inlineStr">
        <is>
          <t>Proceeds from the issuance of common stock from the stock purchase plan</t>
        </is>
      </c>
      <c r="B24" s="6" t="n">
        <v>217</v>
      </c>
      <c r="C24" s="6" t="n">
        <v>0</v>
      </c>
    </row>
    <row r="25">
      <c r="A25" s="4" t="inlineStr">
        <is>
          <t>Proceeds from the issuance of common stock from exercise of stock options</t>
        </is>
      </c>
      <c r="B25" s="6" t="n">
        <v>21</v>
      </c>
      <c r="C25" s="6" t="n">
        <v>0</v>
      </c>
    </row>
    <row r="26">
      <c r="A26" s="4" t="inlineStr">
        <is>
          <t>Payments of offering costs</t>
        </is>
      </c>
      <c r="B26" s="6" t="n">
        <v>-693</v>
      </c>
      <c r="C26" s="6" t="n">
        <v>-3233</v>
      </c>
    </row>
    <row r="27">
      <c r="A27" s="4" t="inlineStr">
        <is>
          <t>Net cash provided by financing activities</t>
        </is>
      </c>
      <c r="B27" s="6" t="n">
        <v>51078</v>
      </c>
      <c r="C27" s="6" t="n">
        <v>82967</v>
      </c>
    </row>
    <row r="28">
      <c r="A28" s="4" t="inlineStr">
        <is>
          <t>Net increase (decrease) in cash and cash equivalents</t>
        </is>
      </c>
      <c r="B28" s="6" t="n">
        <v>-118376</v>
      </c>
      <c r="C28" s="6" t="n">
        <v>35101</v>
      </c>
    </row>
    <row r="29">
      <c r="A29" s="4" t="inlineStr">
        <is>
          <t>Cash and cash equivalents - beginning of year</t>
        </is>
      </c>
      <c r="B29" s="6" t="n">
        <v>175334</v>
      </c>
      <c r="C29" s="6" t="n">
        <v>140233</v>
      </c>
    </row>
    <row r="30">
      <c r="A30" s="4" t="inlineStr">
        <is>
          <t>Cash and cash equivalents - end of year</t>
        </is>
      </c>
      <c r="B30" s="6" t="n">
        <v>56958</v>
      </c>
      <c r="C30" s="6" t="n">
        <v>175334</v>
      </c>
    </row>
    <row r="31">
      <c r="A31" s="3" t="inlineStr">
        <is>
          <t>Supplemental Disclosures of Noncash Investing and Financing Activities:</t>
        </is>
      </c>
      <c r="B31" s="4" t="inlineStr">
        <is>
          <t xml:space="preserve"> </t>
        </is>
      </c>
      <c r="C31" s="4" t="inlineStr">
        <is>
          <t xml:space="preserve"> </t>
        </is>
      </c>
    </row>
    <row r="32">
      <c r="A32" s="4" t="inlineStr">
        <is>
          <t>Offering costs in accounts payable and accrued expenses</t>
        </is>
      </c>
      <c r="B32" s="6" t="n">
        <v>139</v>
      </c>
      <c r="C32" s="6" t="n">
        <v>0</v>
      </c>
    </row>
    <row r="33">
      <c r="A33" s="4" t="inlineStr">
        <is>
          <t>Property and equipment in accounts payable and accrued expenses</t>
        </is>
      </c>
      <c r="B33" s="7" t="n">
        <v>0</v>
      </c>
      <c r="C33" s="7"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IPO Underwriting discounts and commissions</t>
        </is>
      </c>
      <c r="B4" s="4" t="inlineStr">
        <is>
          <t xml:space="preserve"> </t>
        </is>
      </c>
      <c r="C4" s="7" t="n">
        <v>6488</v>
      </c>
    </row>
    <row r="5">
      <c r="A5" s="4" t="inlineStr">
        <is>
          <t>Follow on offering discounts and commissions</t>
        </is>
      </c>
      <c r="B5" s="7" t="n">
        <v>3289</v>
      </c>
      <c r="C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1. BUSINESS Rallybio Corporation and subsidiaries (the "Company", "we", "our", or "us") is a clinical-stage biotechnology company committed to identifying and accelerating the development of life-transforming therapies for patients with severe and rare diseases. Since our launch in January 2018, we have built a portfolio of promising product candidates, which are now in development to address rare diseases in the areas of maternal fetal blood disorders, complement dysregulation, hematology, and metabolic disorders. We have assembled a team of experienced biopharma industry leaders with extensive research, development, and rare disease expertise to deliver on our mission of becoming a leader in the development of therapies for patients with rare diseases. We are drawing on our decades of knowledge and experience with a determination to tackle the undone, the too difficult, the inaccessible – and change the odds for rare disease patients. In August 2021, the Company completed its initial public offering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0 million, after deducting underwriting discounts and commissions and other offering costs. In November 2022, the Company completed a follow-on offering of approximately $ 54.8 million consisting of 5,803,655 shares of common stock, inclusive of 803,654 shares of common stock sold pursuant to the partial exercise of the underwriters' option to purchase additional shares at the price of $ 6.00 per share and to certain investors in lieu of common stock, pre-funded warrants to purchase up to an aggregate of 3,333,388 shares of common stock at a price of $ 5.9999 , which represents the per share public offering price for the shares less the $ 0.0001 per share exercise price for each pre-funded warrant . The net proceeds from the November 2022 follow-on offering were approximately $ 50.8 million, after deducting underwriting discounts and commissions and other offering costs. Prior to the IPO and Reorganization, the Company was a 100% owned subsidiary of Rallybio Holdings, LLC ("Rallybio Holdings") , a Delaware limited liability company which was incorporated in Delaware on March 22, 2018 and Rallybio Holdings held 100% of the outstanding membership units in five wholly-owned subsidiaries; Rallybio, LLC, Rallybio IPA, LLC, Rallybio IPB, LLC, Rallybio IPD, LLC, and IPC Research, LLC. On June 30, 2021, Rallybio Holdings completed a series of transactions pursuant to which (i) Rallybio IPD, LLC, a direct subsidiary of Rallybio Holdings that was formed in Delaware in May 2020, was converted from a Delaware limited liability company to a Delaware corporation and changed its name to Rallybio Corporation, and (ii) four direct subsidiaries of Rallybio Corporation, each a Delaware limited liability company (collectively the "Merger Subs"), each consummated a separate merger with one of Rallybio Holdings direct subsidiaries, other than Rallybio IPD, LLC (collectively the "Asset Subsidiaries"), with the Asset Subsidiaries surviving the mergers and Rallybio Holdings receiving common stock of the Company in exchange for its interest in each Asset Subsidiary, which resulted in the Asset Subsidiaries becoming subsidiaries of the Company and the Company becoming the only direct subsidiary of Rallybio Holdings. On July 28, 2021, immediately prior to the completion of the IPO, Rallybio Holdings liquidated and distributed 100% of the capital stock of the Company, consisting solely of common stock, to the unitholders of Rallybio Holdings. The liquidation of Rallybio Holdings and distribution of the capital stock of Rallybio Corporation to the unitholders of Rallybio Holdings is referred to as the “Liquidation” and these other transactions are collectively referred to as the “Reorganization.” As a result of the Reorganization and subsequent Liquidation, the unitholders of Rallybio Holdings became the holders of common stock of Rallybio Corporation, and the Company's consolidated financial statements are subsequently reported from Rallybio Corporation. See Note 2, "Summary of Significant Accounting Policies Basis of Presentation and Principles of Consolidation" for the basis of presentation of these financial statements after the Reorganization and Liquidation discuss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31:14Z</dcterms:created>
  <dcterms:modified xmlns:dcterms="http://purl.org/dc/terms/" xmlns:xsi="http://www.w3.org/2001/XMLSchema-instance" xsi:type="dcterms:W3CDTF">2023-03-06T21:31:14Z</dcterms:modified>
</cp:coreProperties>
</file>